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Correction of Error" sheetId="11" state="visible" r:id="rId11"/>
    <sheet xmlns:r="http://schemas.openxmlformats.org/officeDocument/2006/relationships" name="Accounts Receivable"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Notes Payable"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pplemental Disclosure of Cash" sheetId="21" state="visible" r:id="rId21"/>
    <sheet xmlns:r="http://schemas.openxmlformats.org/officeDocument/2006/relationships" name="Recent Accounting Pronouncemen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Acquisition (Tables)" sheetId="25" state="visible" r:id="rId25"/>
    <sheet xmlns:r="http://schemas.openxmlformats.org/officeDocument/2006/relationships" name="Accounts Receivable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Notes Payable (Tables)" sheetId="30" state="visible" r:id="rId30"/>
    <sheet xmlns:r="http://schemas.openxmlformats.org/officeDocument/2006/relationships" name="Income Taxes (Tables)" sheetId="31" state="visible" r:id="rId31"/>
    <sheet xmlns:r="http://schemas.openxmlformats.org/officeDocument/2006/relationships" name="Supplemental Disclosure of Ca_2" sheetId="32" state="visible" r:id="rId32"/>
    <sheet xmlns:r="http://schemas.openxmlformats.org/officeDocument/2006/relationships" name="Description of Business (Detail" sheetId="33" state="visible" r:id="rId33"/>
    <sheet xmlns:r="http://schemas.openxmlformats.org/officeDocument/2006/relationships" name="Summary of Significant Accoun_3" sheetId="34" state="visible" r:id="rId34"/>
    <sheet xmlns:r="http://schemas.openxmlformats.org/officeDocument/2006/relationships" name="Schedule of Assets Acquired and" sheetId="35" state="visible" r:id="rId35"/>
    <sheet xmlns:r="http://schemas.openxmlformats.org/officeDocument/2006/relationships" name="Summary of Statement of Operati" sheetId="36" state="visible" r:id="rId36"/>
    <sheet xmlns:r="http://schemas.openxmlformats.org/officeDocument/2006/relationships" name="Summary of Statement of Opera_2" sheetId="37" state="visible" r:id="rId37"/>
    <sheet xmlns:r="http://schemas.openxmlformats.org/officeDocument/2006/relationships" name="Acquisition (Details Narrative)" sheetId="38" state="visible" r:id="rId38"/>
    <sheet xmlns:r="http://schemas.openxmlformats.org/officeDocument/2006/relationships" name="Correction of Error (Details Na" sheetId="39" state="visible" r:id="rId39"/>
    <sheet xmlns:r="http://schemas.openxmlformats.org/officeDocument/2006/relationships" name="Summary of Accounts Receivable " sheetId="40" state="visible" r:id="rId40"/>
    <sheet xmlns:r="http://schemas.openxmlformats.org/officeDocument/2006/relationships" name="Accounts Receivable (Details Na" sheetId="41" state="visible" r:id="rId41"/>
    <sheet xmlns:r="http://schemas.openxmlformats.org/officeDocument/2006/relationships" name="Summary of Property and Equipme" sheetId="42" state="visible" r:id="rId42"/>
    <sheet xmlns:r="http://schemas.openxmlformats.org/officeDocument/2006/relationships" name="Property and Equipment (Details" sheetId="43" state="visible" r:id="rId43"/>
    <sheet xmlns:r="http://schemas.openxmlformats.org/officeDocument/2006/relationships" name="Schedule of Intangible Assets (" sheetId="44" state="visible" r:id="rId44"/>
    <sheet xmlns:r="http://schemas.openxmlformats.org/officeDocument/2006/relationships" name="Intangible Assets (Details Narr" sheetId="45" state="visible" r:id="rId45"/>
    <sheet xmlns:r="http://schemas.openxmlformats.org/officeDocument/2006/relationships" name="Schedule of Accrued Expenses (D" sheetId="46" state="visible" r:id="rId46"/>
    <sheet xmlns:r="http://schemas.openxmlformats.org/officeDocument/2006/relationships" name="Schedule of Accrued Expenses _2" sheetId="47" state="visible" r:id="rId47"/>
    <sheet xmlns:r="http://schemas.openxmlformats.org/officeDocument/2006/relationships" name="Schedule of Notes Payable (Deta" sheetId="48" state="visible" r:id="rId48"/>
    <sheet xmlns:r="http://schemas.openxmlformats.org/officeDocument/2006/relationships" name="Schedule of Notes Payable (De_2" sheetId="49" state="visible" r:id="rId49"/>
    <sheet xmlns:r="http://schemas.openxmlformats.org/officeDocument/2006/relationships" name="Notes Payable (Details Narrativ" sheetId="50" state="visible" r:id="rId50"/>
    <sheet xmlns:r="http://schemas.openxmlformats.org/officeDocument/2006/relationships" name="Stockholders_ Equity (Details N" sheetId="51" state="visible" r:id="rId51"/>
    <sheet xmlns:r="http://schemas.openxmlformats.org/officeDocument/2006/relationships" name="Schedule of Deferred Tax Assets" sheetId="52" state="visible" r:id="rId52"/>
    <sheet xmlns:r="http://schemas.openxmlformats.org/officeDocument/2006/relationships" name="Schedule of Effective Income Ta" sheetId="53" state="visible" r:id="rId53"/>
    <sheet xmlns:r="http://schemas.openxmlformats.org/officeDocument/2006/relationships" name="Income Taxes (Details Narrative" sheetId="54" state="visible" r:id="rId54"/>
    <sheet xmlns:r="http://schemas.openxmlformats.org/officeDocument/2006/relationships" name="Related Party Transactions (Det" sheetId="55" state="visible" r:id="rId55"/>
    <sheet xmlns:r="http://schemas.openxmlformats.org/officeDocument/2006/relationships" name="Commitments and Contingencies (" sheetId="56" state="visible" r:id="rId56"/>
    <sheet xmlns:r="http://schemas.openxmlformats.org/officeDocument/2006/relationships" name="Schedule of Supplemental Disclo" sheetId="57" state="visible" r:id="rId57"/>
    <sheet xmlns:r="http://schemas.openxmlformats.org/officeDocument/2006/relationships" name="Schedule of Non-cash Investing " sheetId="58" state="visible" r:id="rId58"/>
    <sheet xmlns:r="http://schemas.openxmlformats.org/officeDocument/2006/relationships" name="Supplemental Disclosure of Ca_3"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25" customWidth="1" min="2" max="2"/>
  </cols>
  <sheetData>
    <row r="1">
      <c r="A1" s="1" t="inlineStr">
        <is>
          <t>Cover</t>
        </is>
      </c>
      <c r="B1" s="2" t="inlineStr">
        <is>
          <t>6 Months Ended</t>
        </is>
      </c>
    </row>
    <row r="2">
      <c r="B2" s="2" t="inlineStr">
        <is>
          <t>Dec. 31, 2021</t>
        </is>
      </c>
    </row>
    <row r="3">
      <c r="A3" s="3" t="inlineStr">
        <is>
          <t>Cover [Abstract]</t>
        </is>
      </c>
    </row>
    <row r="4">
      <c r="A4" s="4" t="inlineStr">
        <is>
          <t>Document Type</t>
        </is>
      </c>
      <c r="B4" s="4" t="inlineStr">
        <is>
          <t>10-12G</t>
        </is>
      </c>
    </row>
    <row r="5">
      <c r="A5" s="4" t="inlineStr">
        <is>
          <t>Amendment Flag</t>
        </is>
      </c>
      <c r="B5" s="4" t="inlineStr">
        <is>
          <t>false</t>
        </is>
      </c>
    </row>
    <row r="6">
      <c r="A6" s="4" t="inlineStr">
        <is>
          <t>Entity Registrant Name</t>
        </is>
      </c>
      <c r="B6" s="4" t="inlineStr">
        <is>
          <t>InnovaQor,
Inc.</t>
        </is>
      </c>
    </row>
    <row r="7">
      <c r="A7" s="4" t="inlineStr">
        <is>
          <t>Entity Central Index Key</t>
        </is>
      </c>
      <c r="B7" s="4" t="inlineStr">
        <is>
          <t>0001102942</t>
        </is>
      </c>
    </row>
    <row r="8">
      <c r="A8" s="4" t="inlineStr">
        <is>
          <t>Entity Tax Identification Number</t>
        </is>
      </c>
      <c r="B8" s="4" t="inlineStr">
        <is>
          <t>88-0436055</t>
        </is>
      </c>
    </row>
    <row r="9">
      <c r="A9" s="4" t="inlineStr">
        <is>
          <t>Entity Incorporation, State or Country Code</t>
        </is>
      </c>
      <c r="B9" s="4" t="inlineStr">
        <is>
          <t>NV</t>
        </is>
      </c>
    </row>
    <row r="10">
      <c r="A10" s="4" t="inlineStr">
        <is>
          <t>Entity Address, Address Line One</t>
        </is>
      </c>
      <c r="B10" s="4" t="inlineStr">
        <is>
          <t>400
S. Australian Avenue</t>
        </is>
      </c>
    </row>
    <row r="11">
      <c r="A11" s="4" t="inlineStr">
        <is>
          <t>Entity Address, Address Line Two</t>
        </is>
      </c>
      <c r="B11" s="4" t="inlineStr">
        <is>
          <t>Suite 800</t>
        </is>
      </c>
    </row>
    <row r="12">
      <c r="A12" s="4" t="inlineStr">
        <is>
          <t>Entity Address, City or Town</t>
        </is>
      </c>
      <c r="B12" s="4" t="inlineStr">
        <is>
          <t>West
    Palm Beach</t>
        </is>
      </c>
    </row>
    <row r="13">
      <c r="A13" s="4" t="inlineStr">
        <is>
          <t>Entity Address, State or Province</t>
        </is>
      </c>
      <c r="B13" s="4" t="inlineStr">
        <is>
          <t>FL</t>
        </is>
      </c>
    </row>
    <row r="14">
      <c r="A14" s="4" t="inlineStr">
        <is>
          <t>Entity Address, Postal Zip Code</t>
        </is>
      </c>
      <c r="B14" s="4" t="inlineStr">
        <is>
          <t>33401</t>
        </is>
      </c>
    </row>
    <row r="15">
      <c r="A15" s="4" t="inlineStr">
        <is>
          <t>City Area Code</t>
        </is>
      </c>
      <c r="B15" s="4" t="inlineStr">
        <is>
          <t>(561)</t>
        </is>
      </c>
    </row>
    <row r="16">
      <c r="A16" s="4" t="inlineStr">
        <is>
          <t>Local Phone Number</t>
        </is>
      </c>
      <c r="B16" s="4" t="inlineStr">
        <is>
          <t>421-190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t>
        </is>
      </c>
      <c r="B1" s="2" t="inlineStr">
        <is>
          <t>6 Months Ended</t>
        </is>
      </c>
      <c r="C1" s="2" t="inlineStr">
        <is>
          <t>12 Months Ended</t>
        </is>
      </c>
    </row>
    <row r="2">
      <c r="B2" s="2" t="inlineStr">
        <is>
          <t>Dec. 31, 2021</t>
        </is>
      </c>
      <c r="C2" s="2" t="inlineStr">
        <is>
          <t>Jun. 30, 2021</t>
        </is>
      </c>
    </row>
    <row r="3">
      <c r="A3" s="3" t="inlineStr">
        <is>
          <t>Business Combination and Asset Acquisition [Abstract]</t>
        </is>
      </c>
    </row>
    <row r="4">
      <c r="A4" s="4" t="inlineStr">
        <is>
          <t>Acquisition</t>
        </is>
      </c>
      <c r="B4" s="4" t="inlineStr">
        <is>
          <t xml:space="preserve">Note
3 – Acquisition The Company acquired
all of the common stock of the Group from Rennova on June 25, 2021, for a purchase price of $ 8,173,319 . The
following is an unaudited summary Statement of Operations as if the acquisition of the Group had taken place on July 1, 2020: Summary of Statement of Operations Acquisition
Six
Months ended December 31, 2020
Net Revenues (including $ 185,892
from former parent) $ 266,446
Net Revenues $ 266,446
Operating Expenses
Direct costs of revenues —
General and Administrative expenses 794,262
Depreciation and amortization 96,800
Total Operating Expenses 891,062
Loss from Operations $ (624,616 )
Other (Expense) (62,703 )
Net Loss $ (687,319 )
Basic and Diluted (loss) per share $ (0.00 )
Basic and Diluted weighted average common shares outstanding 234,953,286 </t>
        </is>
      </c>
      <c r="C4" s="4" t="inlineStr">
        <is>
          <t xml:space="preserve">Note
3 – Acquisition The
Company acquired all of the common stock of the Group from Rennova on June 25, 2021, for a fair value purchase price of $ 8,173,319 .
Regardless that the Company had zero revenues prior to the acquisition, the Company was actively conducting business and for that
reason the acquisition was accounted for as a business combination. Below
is a summary of the assets acquired and liabilities assumed stated at fair market value on the date of acquisition: Schedule
of Assets Acquired and Liabilities Assumed in Acquisition
June 25, 2021
Assets Acquired:
Cash $ 46
Accounts Receivable 34,591
Prepaid Expenses and other current assets 858
Property and Equipment, net 711
Intellectual Property 2,365,000
Customer Relationships 66,000
Tradename 473,000
Goodwill 7,956,824
Total Assets Acquired 10,897,030
Liabilities Assumed
Accounts payable 766,343
Accrued Expenses 1,379,922
Notes Payable 298,419
Total Liabilities Assumed 2,444,684
Net Assets Acquired $ 8,452,346 The
following is an unaudited summary Statement of Operations as if the acquisition of the Group had taken place on July 1, 2020: Summary
of Statement of Operations Acquisition
Year Ended
Net Revenues (including $ 271,524
from former Parent) $ 493,621
Operating Expenses
Direct costs of revenues 7,166
General and Administrative expenses 1,343,436
Depreciation and amortization 195,055
Total Operating Expenses 1,545,657
Loss from operations $ (1,052,036 )
Other (Expense) (42,103 )
Net Loss $ (1,094,139 )
Net loss attributed to common stockholders (1,861,639 )
Basic and Diluted (loss) per share $ (0.00 )
Basic and Diluted weighted average common shares outstanding 234,953,2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Error</t>
        </is>
      </c>
      <c r="B1" s="2" t="inlineStr">
        <is>
          <t>12 Months Ended</t>
        </is>
      </c>
    </row>
    <row r="2">
      <c r="B2" s="2" t="inlineStr">
        <is>
          <t>Jun. 30, 2021</t>
        </is>
      </c>
    </row>
    <row r="3">
      <c r="A3" s="3" t="inlineStr">
        <is>
          <t>Accounting Changes and Error Corrections [Abstract]</t>
        </is>
      </c>
    </row>
    <row r="4">
      <c r="A4" s="4" t="inlineStr">
        <is>
          <t>Correction of Error</t>
        </is>
      </c>
      <c r="B4" s="4" t="inlineStr">
        <is>
          <t xml:space="preserve">Note
4 – Correction of Error The
Company determined that its intangible assets in the amount of $ 4,530,000
which consisted of new product development and
customer relationships were impaired prior to June 30, 2019 and should have been written off then. Retained earnings as of June 30, 2019
have been restated to reflect that correc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Accounts Receivable</t>
        </is>
      </c>
      <c r="B1" s="2" t="inlineStr">
        <is>
          <t>6 Months Ended</t>
        </is>
      </c>
      <c r="C1" s="2" t="inlineStr">
        <is>
          <t>12 Months Ended</t>
        </is>
      </c>
    </row>
    <row r="2">
      <c r="B2" s="2" t="inlineStr">
        <is>
          <t>Dec. 31, 2021</t>
        </is>
      </c>
      <c r="C2" s="2" t="inlineStr">
        <is>
          <t>Jun. 30, 2021</t>
        </is>
      </c>
    </row>
    <row r="3">
      <c r="A3" s="3" t="inlineStr">
        <is>
          <t>Credit Loss [Abstract]</t>
        </is>
      </c>
    </row>
    <row r="4">
      <c r="A4" s="4" t="inlineStr">
        <is>
          <t>Accounts Receivable</t>
        </is>
      </c>
      <c r="B4" s="4" t="inlineStr">
        <is>
          <t xml:space="preserve">Note
4 – Accounts Receivable Accounts
receivable at December 31, 2021 and June 30, 2021 consisted of the following: Summary of Accounts Receivable
December 31, June 30,
2021 2021
Accounts receivable – third parties $ 32,800 $ 35,466
Less:
Allowance for discounts — (875 )
Accounts receivable, net $ 32,800 $ 34,591 For
the six months ended December 31, 2021 and 2020, bad debt expense (recovery), was $ 2,275
and $ 0 ,
respectively. </t>
        </is>
      </c>
      <c r="C4" s="4" t="inlineStr">
        <is>
          <t xml:space="preserve">Note
5– Accounts Receivable Accounts
receivable at June 30, 2021 and 2020 consisted of the following: Summary
of Accounts Receivable
June 30, June 30,
2021 2020
Accounts receivable – third parties $ 35,466 $ —
Less:
Allowance for discounts (875 ) —
Accounts receivable, net $ 34,591 $ — For
the years ended June 30, 2021 and 2020, bad debt expense (recovery), was $ 0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Dec. 31, 2021</t>
        </is>
      </c>
      <c r="C2" s="2" t="inlineStr">
        <is>
          <t>Jun. 30, 2021</t>
        </is>
      </c>
    </row>
    <row r="3">
      <c r="A3" s="3" t="inlineStr">
        <is>
          <t>Property, Plant and Equipment [Abstract]</t>
        </is>
      </c>
    </row>
    <row r="4">
      <c r="A4" s="4" t="inlineStr">
        <is>
          <t>Property and Equipment</t>
        </is>
      </c>
      <c r="B4" s="4" t="inlineStr">
        <is>
          <t xml:space="preserve">Note
5 – Property and Equipment Property
and equipment at December 31, 2021 and June 30, 2021 consisted of the following: Summary of Property and Equipment
December 31, June 30,
2021 2021
Software $ 1,435,875 $ 1,435,875
Furniture 8,227 8,227
Office equipment 30,931 24,883
Computer equipment 324,131 330,179
Property, plant and equipment, gross 1,799,164 1,799,164
Less accumulated depreciation (1,799,164 ) (1,798,453 )
Property and equipment, net $ — $ 711 Depreciation
expense on property and equipment was $ 711 and $ 0
for the six months ended December
30, 2021 and 2020, respectively. Management periodically reviews the valuation of long-lived assets, including property and equipment,
for potential impairment. </t>
        </is>
      </c>
      <c r="C4" s="4" t="inlineStr">
        <is>
          <t xml:space="preserve">Note
6 – Property and Equipment Property
and equipment at June 30, 2021 and 2020 consisted of the following: Summary
of Property and Equipment
June 30, June 30,
2021 2020
Software $ 1,435,875 $ —
Furniture 8,227 —
Office equipment 24,883 —
Computer equipment 330,179 —
1,799,164 —
Less accumulated depreciation (1,798,453 ) —
Property and equipment, net $ 711 $ — Depreciation
expense on property and equipment was zer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Dec. 31, 2021</t>
        </is>
      </c>
      <c r="C2" s="2" t="inlineStr">
        <is>
          <t>Jun. 30, 2021</t>
        </is>
      </c>
    </row>
    <row r="3">
      <c r="A3" s="3" t="inlineStr">
        <is>
          <t>Goodwill and Intangible Assets Disclosure [Abstract]</t>
        </is>
      </c>
    </row>
    <row r="4">
      <c r="A4" s="4" t="inlineStr">
        <is>
          <t>Intangible Assets</t>
        </is>
      </c>
      <c r="B4" s="4" t="inlineStr">
        <is>
          <t xml:space="preserve">Note
6 – Intangible Assets Intangible
assets at December 31, 2021 and June 30, 2021 consisted of the following: Schedule of Intangible Assets
December 31, June 30,
2021 2021
Intellectual Property $ 2,365,000 $ 2,365,000
Customer Relationships 66,000 66,000
Tradename 473,000 473,000
Accumulated Amortization (96,800 ) —
Intangible Assets $ 2,807,200 $ 2,904,000 The
Company acquired the above intangible assets in connection with its acquisition of the Group from Rennova on June 25, 2021, in
exchange for certain Preferred Stock and other consideration as explained in Note 1 above. Management
of the Company has determined the above intangible assets have a fifteen -year
life and started amortizing them in fiscal 2022. Amortization expense amounted to $ 96,800
for the six months ended December
31, 2021. Amortization
for these intangible assets shall amount to $ 193,600 </t>
        </is>
      </c>
      <c r="C4" s="4" t="inlineStr">
        <is>
          <t xml:space="preserve">Note
7 – Intangible Assets Intangible
assets at June 30, 2021 and 2020 consisted of the following: Schedule of Intangible Assets
June 30, June 30,
2021 2020
Intellectual Property $ 2,365,000 $ —
Customer Relationships 66,000 —
Tradename 473,000 —
Accumulated Amortization —
Intangible Assets $ 2,904,000 $ — The
Company acquired the above intangible assets in connection with its acquisition of the Group from Rennova on June 25, 2021 in exchange
for certain Preferred Stock and other consideration as explained in Note 1 above. Management
of the Company has determined the above intangible assets have a fifteen-year Amortization
of these intangible assets shall amount to $ 193,6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6 Months Ended</t>
        </is>
      </c>
      <c r="C1" s="2" t="inlineStr">
        <is>
          <t>12 Months Ended</t>
        </is>
      </c>
    </row>
    <row r="2">
      <c r="B2" s="2" t="inlineStr">
        <is>
          <t>Dec. 31, 2021</t>
        </is>
      </c>
      <c r="C2" s="2" t="inlineStr">
        <is>
          <t>Jun. 30, 2021</t>
        </is>
      </c>
    </row>
    <row r="3">
      <c r="A3" s="3" t="inlineStr">
        <is>
          <t>Payables and Accruals [Abstract]</t>
        </is>
      </c>
    </row>
    <row r="4">
      <c r="A4" s="4" t="inlineStr">
        <is>
          <t>Accrued Expenses</t>
        </is>
      </c>
      <c r="B4" s="4" t="inlineStr">
        <is>
          <t xml:space="preserve">Note
7 – Accrued Expenses Accrued
expenses at December 31, 2021 and June 30, 2021 consisted of the following: Schedule of Accrued Expenses
December 31, June 30,
2021 2021
Accrued payroll and related liabilities $ 1,331,918 $ 1,221,131
Accrued legal 37,997 37,997
Accrued interest 384 1,224
Deferred revenue and customer deposits 24,471 43,914
Other accrued expenses (includes related party of $ 374,473
475,823 75,656
Accrued expenses $ 1,870,593 $ 1,379,922
Accrued expenses $ 1,870,593 $ 1,379,922 </t>
        </is>
      </c>
      <c r="C4" s="4" t="inlineStr">
        <is>
          <t xml:space="preserve">Note
8 – Accrued Expenses Accrued
expenses at June 30, 2021 and 2020 consisted of the following: Schedule
of Accrued Expenses
June 30, June 30,
2021 2020
Accrued payroll and related liabilities $ 1,221,131 $ —
Accrued legal 37,997 —
Accrued interest 1,224 —
Deferred revenue and customer deposits 43,914 —
Other accrued expenses 75,656 —
Accrued expenses $ 1,379,922 $ —
Accrued expenses (includes related party of $ 374,473 $ 1,379,922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Dec. 31, 2021</t>
        </is>
      </c>
      <c r="C2" s="2" t="inlineStr">
        <is>
          <t>Jun. 30, 2021</t>
        </is>
      </c>
    </row>
    <row r="3">
      <c r="A3" s="3" t="inlineStr">
        <is>
          <t>Debt Disclosure [Abstract]</t>
        </is>
      </c>
    </row>
    <row r="4">
      <c r="A4" s="4" t="inlineStr">
        <is>
          <t>Notes Payable</t>
        </is>
      </c>
      <c r="B4" s="4" t="inlineStr">
        <is>
          <t xml:space="preserve">Note
8 – Notes Payable The
carrying amount of notes payable as of December 31, 2021 and June 30, 2021 was as follows: Schedule of Notes Payable
December 31, June 30,
2021 2021
$ 134,153 $ 134,153
Note payable with the Department of Economic and Community Development in the original amount of $ 147,372 2,132 October 1, 2022 $ 134,153 $ 134,153
Paycheck Protection Program Loans (PPP Loans). The PPP Loans and accrued
interest are forgivable as long as the Company uses the loan proceeds for eligible purposes, including payroll, benefits, rent and
utilities, and maintains its payroll levels. The amount of loan forgiveness will be reduced if the Company terminates employees or
reduces salaries. No collateral or guarantees were provided in connection with the PPP Loans. The unforgiven portion of the PPP Loans
are payable over two years at an interest rate of 1.0 60,401 164,301
194,554 298,454
Less current portion 134,153 134,153
Notes payable, long term, net of current portion $ 60,401 $ 164,301 In
July 2021, Evolve Bank and Trust Company and the Small Business Administration, forgave $ 103,900 </t>
        </is>
      </c>
      <c r="C4" s="4" t="inlineStr">
        <is>
          <t xml:space="preserve">Note
9 – Notes Payable The
carrying amount of notes payable as of June 30, 2021 and 2020 was as follows Schedule
of Notes Payable
June 30, 2021 June 30, 2020
$ 134,153 $ —
Note payable with the Department of Economic and Community Development in the original amount of $ 147,372 2,132 October 1, 2022 $ 134,153 $ —
Paycheck Protection Program Loans (PPP Loans). The PPP Loans and accrued interest are forgivable as long as the Company uses the loan proceeds for eligible purposes, including payroll, benefits, rent and utilities, and maintains its payroll levels. The amount of loan forgiveness will be reduced if the Company terminates employees or reduces salaries. No collateral or guarantees were provided in connection with the PPP Loans. The unforgiven portion of the PPP Loans are payable over two years at an interest rate of 1.0 164,301 —
298,454 —
Less current portion 134,153 —
Notes payable, long term, net of current portion $ 164,301 $ — In
July, 2021, Evolve Bank and Trust Company and the Small Business Administration, forgave $ 103,9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Dec. 31, 2021</t>
        </is>
      </c>
      <c r="C2" s="2" t="inlineStr">
        <is>
          <t>Jun. 30, 2021</t>
        </is>
      </c>
    </row>
    <row r="3">
      <c r="A3" s="3" t="inlineStr">
        <is>
          <t>Equity [Abstract]</t>
        </is>
      </c>
    </row>
    <row r="4">
      <c r="A4" s="4" t="inlineStr">
        <is>
          <t>Stockholders’ Equity</t>
        </is>
      </c>
      <c r="B4" s="4" t="inlineStr">
        <is>
          <t xml:space="preserve">Note
9 – Stockholders’ Equity Common
Stock The
Company has authorized 325,000,000 shares
of $ 0.0001 par
value Common Stock of which 234,953,286 are issued and outstanding as of December 31, 2021 and
June 30, 2021. These shares have 1 vote per share . Preferred
Stock Series A The
Company has authorized 1,000 shares of $ 0.0001 par value (stated value $ 10 )
Series A Supermajority Voting Preferred Stock of which 1,000 are issued and outstanding as of December
31, 2021 and June 30, 2021. So long as one share of Series A Preferred Stock is outstanding, the outstanding shares of the Series
A Preferred Stock shall have the number of votes, in the aggregate, equal to 51% of all votes entitled to be voted at any stockholder
meeting. Preferred
Stock Series B The
Company has authorized 25,000 shares of $ 0.0001 par value (stated value $ 1,000 )
Series B Convertible Redeemable Preferred Stock of which 14,950 and 14,000 are issued and outstanding as of December
31, 2021 and June 30, 2021, respectively. These shares have no voting rights, dividends on these shares shall accrue at the rate
of 5 90 %
of the average closing price of the Common Stock on the 10
Trading Days immediately prior to the Conversion
Date but in any event no less than the par value of the Common Stock. 4.99 Preferred
Stock Series C The
Company has authorized 2,000 shares of $ 0.0001 par value (stated value $ 1,000 )
Series C Convertible Redeemable Preferred Stock of which 200 are issued and outstanding as of December
31, 2021 and June 30, 2021. These shares have no voting rights, dividends on these shares shall accrue at the rate of 10 90 %
of the average closing price of the Common Stock on the 10
Trading Days immediately prior to the Conversion
Date but in any event no less than the par value of the Common Stock. The Series C Preferred Stock may not be converted prior to the
first anniversary of its original issuance except with the consent of the holders of a majority of the then outstanding shares, if any,
of the Series A Preferred Stock. No conversion can be made to the extent the holder’s beneficial interest (as defined pursuant
to the terms of the Series C Preferred Stock) in the common stock of InnovaQor would exceed 4.99 %.
These shares are redeemable at the option of the Company at their stated value plus declared and unpaid dividends. </t>
        </is>
      </c>
      <c r="C4" s="4" t="inlineStr">
        <is>
          <t xml:space="preserve">Note
10 – Stockholders’ Equity Common
Stock The
Company has authorized 325,000,000 .0001 234,953,286 249,418,545 1 vote per share Preferred
Stock Series A The
Company has authorized 1,000 shares of $ 0.0001
par value (stated value $ 10 )
Series A Supermajority Voting Preferred Stock of which 1,000 are issued and outstanding as of June 30, 2021.
So long as one share of Series A Preferred Stock is outstanding, the outstanding shares of the Series
A Preferred Stock shall have the number of votes, in the aggregate, equal to 51% of all votes entitled to be voted at any stockholder
meeting. Epizon Limited will be able to exercise
control over all matters submitted for stockholder approval.
These shares have no rights to receive dividends and liquidation rights are equal to the stated value per share. Preferred
Stock Series B The
Company has authorized 25,000 0.0001 1,000 14,000 These shares have no voting rights, dividends on these shares shall accrue at
the rate of 5 90% 10 4.99 Preferred
Stock Series C The
Company has authorized 2,000 0.0001 1,000 200 These shares have no voting rights, dividends on these shares shall accrue at the
rate of 10 90% 10 4.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 xml:space="preserve">Note
11 – Income Taxes The
provision for income taxes is zero in each of the periods presented due to the Company’s net operating loss carryforwards. The
components of the net deferred tax asset (liability) are as follows: Schedule
of Deferred Tax Assets and Liabilities
June 30, 2021 June 30, 2020
Net operating loss carryforward $ 8,498,931 $ 8,366,912
Subtotal $ 8,498,931 $ 8,366,912
Less valuation allowance (8,498,931 ) (8,366,912 )
Net deferred tax assets (liabilities) $ 0 $ 0 The
Company is unaware of any uncertain income tax positions. Tax returns for the last ten years have not yet been filed. All tax returns
are subject to IRS examination. The
Company estimates that it has net operating loss carryforwards totaling approximately $ 33,688,000
as of June 30, 2021, the usage of which
is subject to certain limitations. Following
is a reconciliation of the applicable federal income tax as computed at the federal statutory tax rate to the actual income taxes reflected
in the Statements of Operations for the years ended June 30, 2021 and 2020: Schedule
of Effective Income Tax Rate Reconciliation
June 30, 2021 June 30, 2020
Tax provision at U.S. federal income tax rate -21 % 21 %
State income tax provision net of federal -5 % 5 %
Valuation allowance 26 % -26 %
Provision for income taxes 0 % 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Dec. 31, 2021</t>
        </is>
      </c>
      <c r="C2" s="2" t="inlineStr">
        <is>
          <t>Jun. 30, 2021</t>
        </is>
      </c>
    </row>
    <row r="3">
      <c r="A3" s="3" t="inlineStr">
        <is>
          <t>Related Party Transactions [Abstract]</t>
        </is>
      </c>
    </row>
    <row r="4">
      <c r="A4" s="4" t="inlineStr">
        <is>
          <t>Related Party Transactions</t>
        </is>
      </c>
      <c r="B4" s="4" t="inlineStr">
        <is>
          <t xml:space="preserve">Note
10 – Related Party Transactions Mr.
Dab, the former CEO of InnovaQor, paid some
of the disbursements on behalf of the Company for the six months ended December 31, 2021 and 2020. The disbursements
amounted to $ 24,993 7,670 and are shown in
the accompanying Condensed Consolidated Statements of Operations. In
the six months ended December 31, 2021, the former Parent advanced funds and paid expenses of InnovaQor in the amount of
$ 374,473
which is shown as an accrued expense in the accompanying
Condensed Consolidated Balance Sheet. The
above amounts are not indicative of what third parties would have agreed to. </t>
        </is>
      </c>
      <c r="C4" s="4" t="inlineStr">
        <is>
          <t xml:space="preserve">Note
12 – Related Party Transactions The
former CEO of InnovaQor paid all the disbursements on behalf of the Company for all periods presented. The cash disbursements amounted
to $ 11,385 20,388 In
addition, for the year ended June 30, 2021, the Company incurred $ 500,000 The
above amounts are not necessarily indicative of what third parties would have agreed to. In
the six months ended December 31, 2021, the former Parent advanced funds and paid expenses of InnovaQor in the amount of $ 374,4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Dec. 31, 2021</t>
        </is>
      </c>
      <c r="C1" s="2" t="inlineStr">
        <is>
          <t>Jun. 30, 2021</t>
        </is>
      </c>
      <c r="D1" s="2" t="inlineStr">
        <is>
          <t>Jun. 30, 2020</t>
        </is>
      </c>
    </row>
    <row r="2">
      <c r="A2" s="3" t="inlineStr">
        <is>
          <t>Current assets:</t>
        </is>
      </c>
    </row>
    <row r="3">
      <c r="A3" s="4" t="inlineStr">
        <is>
          <t>Cash</t>
        </is>
      </c>
      <c r="B3" s="5" t="n">
        <v>46</v>
      </c>
      <c r="C3" s="5" t="n">
        <v>46</v>
      </c>
      <c r="D3" s="5" t="n">
        <v>11350</v>
      </c>
    </row>
    <row r="4">
      <c r="A4" s="4" t="inlineStr">
        <is>
          <t>Accounts receivable, net</t>
        </is>
      </c>
      <c r="B4" s="6" t="n">
        <v>32800</v>
      </c>
      <c r="C4" s="6" t="n">
        <v>34591</v>
      </c>
      <c r="D4" s="4" t="inlineStr">
        <is>
          <t xml:space="preserve"> </t>
        </is>
      </c>
    </row>
    <row r="5">
      <c r="A5" s="4" t="inlineStr">
        <is>
          <t>Prepaid expenses and other current assets</t>
        </is>
      </c>
      <c r="B5" s="4" t="inlineStr">
        <is>
          <t xml:space="preserve"> </t>
        </is>
      </c>
      <c r="C5" s="6" t="n">
        <v>858</v>
      </c>
      <c r="D5" s="4" t="inlineStr">
        <is>
          <t xml:space="preserve"> </t>
        </is>
      </c>
    </row>
    <row r="6">
      <c r="A6" s="4" t="inlineStr">
        <is>
          <t>Total current assets</t>
        </is>
      </c>
      <c r="B6" s="6" t="n">
        <v>32846</v>
      </c>
      <c r="C6" s="6" t="n">
        <v>35495</v>
      </c>
      <c r="D6" s="6" t="n">
        <v>11350</v>
      </c>
    </row>
    <row r="7">
      <c r="A7" s="4" t="inlineStr">
        <is>
          <t>Property and equipment, net</t>
        </is>
      </c>
      <c r="B7" s="4" t="inlineStr">
        <is>
          <t xml:space="preserve"> </t>
        </is>
      </c>
      <c r="C7" s="6" t="n">
        <v>711</v>
      </c>
      <c r="D7" s="4" t="inlineStr">
        <is>
          <t xml:space="preserve"> </t>
        </is>
      </c>
    </row>
    <row r="8">
      <c r="A8" s="4" t="inlineStr">
        <is>
          <t>Intangible assets</t>
        </is>
      </c>
      <c r="B8" s="6" t="n">
        <v>2807200</v>
      </c>
      <c r="C8" s="6" t="n">
        <v>2904000</v>
      </c>
      <c r="D8" s="4" t="inlineStr">
        <is>
          <t xml:space="preserve"> </t>
        </is>
      </c>
    </row>
    <row r="9">
      <c r="A9" s="4" t="inlineStr">
        <is>
          <t>Goodwill</t>
        </is>
      </c>
      <c r="B9" s="6" t="n">
        <v>7956824</v>
      </c>
      <c r="C9" s="6" t="n">
        <v>7956824</v>
      </c>
      <c r="D9" s="4" t="inlineStr">
        <is>
          <t xml:space="preserve"> </t>
        </is>
      </c>
    </row>
    <row r="10">
      <c r="A10" s="4" t="inlineStr">
        <is>
          <t>Total assets</t>
        </is>
      </c>
      <c r="B10" s="6" t="n">
        <v>10796870</v>
      </c>
      <c r="C10" s="6" t="n">
        <v>10897030</v>
      </c>
      <c r="D10" s="6" t="n">
        <v>11350</v>
      </c>
    </row>
    <row r="11">
      <c r="A11" s="3" t="inlineStr">
        <is>
          <t>Current liabilities:</t>
        </is>
      </c>
    </row>
    <row r="12">
      <c r="A12" s="4" t="inlineStr">
        <is>
          <t>Accounts payable</t>
        </is>
      </c>
      <c r="B12" s="6" t="n">
        <v>868435</v>
      </c>
      <c r="C12" s="6" t="n">
        <v>766343</v>
      </c>
      <c r="D12" s="6" t="n">
        <v>3617</v>
      </c>
    </row>
    <row r="13">
      <c r="A13" s="4" t="inlineStr">
        <is>
          <t>Accrued expenses</t>
        </is>
      </c>
      <c r="B13" s="6" t="n">
        <v>1870593</v>
      </c>
      <c r="C13" s="6" t="n">
        <v>1379922</v>
      </c>
      <c r="D13" s="4" t="inlineStr">
        <is>
          <t xml:space="preserve"> </t>
        </is>
      </c>
    </row>
    <row r="14">
      <c r="A14" s="4" t="inlineStr">
        <is>
          <t>Current portion of notes payable</t>
        </is>
      </c>
      <c r="B14" s="6" t="n">
        <v>134153</v>
      </c>
      <c r="C14" s="6" t="n">
        <v>134153</v>
      </c>
      <c r="D14" s="4" t="inlineStr">
        <is>
          <t xml:space="preserve"> </t>
        </is>
      </c>
    </row>
    <row r="15">
      <c r="A15" s="4" t="inlineStr">
        <is>
          <t>Total current liabilities</t>
        </is>
      </c>
      <c r="B15" s="6" t="n">
        <v>2873181</v>
      </c>
      <c r="C15" s="6" t="n">
        <v>2280418</v>
      </c>
      <c r="D15" s="6" t="n">
        <v>3617</v>
      </c>
    </row>
    <row r="16">
      <c r="A16" s="4" t="inlineStr">
        <is>
          <t>Notes Payable – Long term</t>
        </is>
      </c>
      <c r="B16" s="6" t="n">
        <v>60401</v>
      </c>
      <c r="C16" s="6" t="n">
        <v>164301</v>
      </c>
      <c r="D16" s="4" t="inlineStr">
        <is>
          <t xml:space="preserve"> </t>
        </is>
      </c>
    </row>
    <row r="17">
      <c r="A17" s="4" t="inlineStr">
        <is>
          <t>Series B Preferred Shares due</t>
        </is>
      </c>
      <c r="B17" s="4" t="inlineStr">
        <is>
          <t xml:space="preserve"> </t>
        </is>
      </c>
      <c r="C17" s="6" t="n">
        <v>577396</v>
      </c>
      <c r="D17" s="4" t="inlineStr">
        <is>
          <t xml:space="preserve"> </t>
        </is>
      </c>
    </row>
    <row r="18">
      <c r="A18" s="4" t="inlineStr">
        <is>
          <t>Total Liabilities</t>
        </is>
      </c>
      <c r="B18" s="6" t="n">
        <v>2933582</v>
      </c>
      <c r="C18" s="6" t="n">
        <v>3022115</v>
      </c>
      <c r="D18" s="6" t="n">
        <v>3617</v>
      </c>
    </row>
    <row r="19">
      <c r="A19" s="4" t="inlineStr">
        <is>
          <t>Commitments and contingencies</t>
        </is>
      </c>
      <c r="B19" s="4" t="inlineStr">
        <is>
          <t xml:space="preserve"> </t>
        </is>
      </c>
      <c r="C19" s="4" t="inlineStr">
        <is>
          <t xml:space="preserve"> </t>
        </is>
      </c>
      <c r="D19" s="4" t="inlineStr">
        <is>
          <t xml:space="preserve"> </t>
        </is>
      </c>
    </row>
    <row r="20">
      <c r="A20" s="3" t="inlineStr">
        <is>
          <t>Stockholders’ Equity</t>
        </is>
      </c>
    </row>
    <row r="21">
      <c r="A21" s="4" t="inlineStr">
        <is>
          <t>Common Stock, Par Value $0.0001, 325,000,000 shares authorized, 234,953,286 shares issued and outstanding.</t>
        </is>
      </c>
      <c r="B21" s="6" t="n">
        <v>23495</v>
      </c>
      <c r="C21" s="6" t="n">
        <v>23495</v>
      </c>
      <c r="D21" s="6" t="n">
        <v>24942</v>
      </c>
    </row>
    <row r="22">
      <c r="A22" s="4" t="inlineStr">
        <is>
          <t>Additional Paid-In Capital</t>
        </is>
      </c>
      <c r="B22" s="6" t="n">
        <v>41117013</v>
      </c>
      <c r="C22" s="6" t="n">
        <v>40539617</v>
      </c>
      <c r="D22" s="6" t="n">
        <v>32163221</v>
      </c>
    </row>
    <row r="23">
      <c r="A23" s="4" t="inlineStr">
        <is>
          <t>Accumulated Deficit</t>
        </is>
      </c>
      <c r="B23" s="6" t="n">
        <v>-33277221</v>
      </c>
      <c r="C23" s="6" t="n">
        <v>-32688198</v>
      </c>
      <c r="D23" s="6" t="n">
        <v>-32180430</v>
      </c>
    </row>
    <row r="24">
      <c r="A24" s="4" t="inlineStr">
        <is>
          <t>Total Stockholders’ Equity</t>
        </is>
      </c>
      <c r="B24" s="6" t="n">
        <v>7863288</v>
      </c>
      <c r="C24" s="6" t="n">
        <v>7874915</v>
      </c>
      <c r="D24" s="6" t="n">
        <v>7733</v>
      </c>
    </row>
    <row r="25">
      <c r="A25" s="4" t="inlineStr">
        <is>
          <t>Total Liabilities and Stockholders’ Equity</t>
        </is>
      </c>
      <c r="B25" s="6" t="n">
        <v>10796870</v>
      </c>
      <c r="C25" s="6" t="n">
        <v>10897030</v>
      </c>
      <c r="D25" s="6" t="n">
        <v>11350</v>
      </c>
    </row>
    <row r="26">
      <c r="A26" s="4" t="inlineStr">
        <is>
          <t>Series A Preferred Stock [Member]</t>
        </is>
      </c>
    </row>
    <row r="27">
      <c r="A27" s="3" t="inlineStr">
        <is>
          <t>Stockholders’ Equity</t>
        </is>
      </c>
    </row>
    <row r="28">
      <c r="A28" s="4" t="inlineStr">
        <is>
          <t>Preferred stock value</t>
        </is>
      </c>
      <c r="B28" s="4" t="inlineStr">
        <is>
          <t xml:space="preserve"> </t>
        </is>
      </c>
      <c r="C28" s="4" t="inlineStr">
        <is>
          <t xml:space="preserve"> </t>
        </is>
      </c>
      <c r="D28" s="4" t="inlineStr">
        <is>
          <t xml:space="preserve"> </t>
        </is>
      </c>
    </row>
    <row r="29">
      <c r="A29" s="4" t="inlineStr">
        <is>
          <t>Series B Preferred Stock [Member]</t>
        </is>
      </c>
    </row>
    <row r="30">
      <c r="A30" s="3" t="inlineStr">
        <is>
          <t>Stockholders’ Equity</t>
        </is>
      </c>
    </row>
    <row r="31">
      <c r="A31" s="4" t="inlineStr">
        <is>
          <t>Preferred stock value</t>
        </is>
      </c>
      <c r="B31" s="6" t="n">
        <v>1</v>
      </c>
      <c r="C31" s="6" t="n">
        <v>1</v>
      </c>
      <c r="D31" s="4" t="inlineStr">
        <is>
          <t xml:space="preserve"> </t>
        </is>
      </c>
    </row>
    <row r="32">
      <c r="A32" s="4" t="inlineStr">
        <is>
          <t>Series C Preferred Stock [Member]</t>
        </is>
      </c>
    </row>
    <row r="33">
      <c r="A33" s="3" t="inlineStr">
        <is>
          <t>Stockholders’ Equity</t>
        </is>
      </c>
    </row>
    <row r="34">
      <c r="A34" s="4" t="inlineStr">
        <is>
          <t>Preferred stock value</t>
        </is>
      </c>
      <c r="B34" s="4" t="inlineStr">
        <is>
          <t xml:space="preserve"> </t>
        </is>
      </c>
      <c r="C34" s="4" t="inlineStr">
        <is>
          <t xml:space="preserve"> </t>
        </is>
      </c>
      <c r="D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Dec. 31, 2021</t>
        </is>
      </c>
      <c r="C2" s="2" t="inlineStr">
        <is>
          <t>Jun. 30, 2021</t>
        </is>
      </c>
    </row>
    <row r="3">
      <c r="A3" s="3" t="inlineStr">
        <is>
          <t>Commitments and Contingencies Disclosure [Abstract]</t>
        </is>
      </c>
    </row>
    <row r="4">
      <c r="A4" s="4" t="inlineStr">
        <is>
          <t>Commitments and Contingencies</t>
        </is>
      </c>
      <c r="B4" s="4" t="inlineStr">
        <is>
          <t xml:space="preserve">Note
11 – Commitments and Contingencies Consulting
Agreement – the
Company entered into a consulting agreement effective June 1, 2021, with a company owned by Mr. Dab, the Company’s
former CEO, for a period of one year to provide assistance in developing the Company’s business including communications
with existing shareholders and the general public. This company shall be paid $60,000 upon receipt of funding from an outside source
or within 90 days of signing the agreement. This has not yet been paid. Additionally, this company shall be paid $3,500 per month until
the agreement expires . Concentration
of Credit Risk - The
Company maintains its cash balances in high-credit-quality financial institutions. The Company’s cash balances may, at times, exceed
the deposit insurance limits provided by the Federal Deposit Insurance Corp. Guarantees
Certain
subsidiaries of the Company have guaranteed debt obligations of their former Parent. As part of the transaction with the Company,
the former Parent received a release of guarantees from certain institutional lenders and has been working to settle other debt obligations
where certain subsidiaries of the Company remain a guarantor. In September 2021, the former Parent entered into a settlement agreement,
as more fully disclosed in the Legal Matters below, that is expected to reduce any risk related to previous guarantees that
were provided in that matter. The Company believes that any risk associated with previous guarantees is now minimal and immaterial. Legal
Matters From
time to time, the Company may be involved in a variety of claims, lawsuits, investigations and proceedings related to contractual disputes,
employment matters, regulatory and compliance matters, intellectual property rights and other litigation arising in the ordinary course
of business. The Company operates in a highly regulated industry which may inherently lend itself to legal matters. Management is aware
that litigation has associated costs and that results of adverse litigation verdicts could have a material effect on the Company’s
condensed consolidated financial position or results of operations. Management, in consultation with legal counsel, has addressed known
assertions and predicted unasserted claims below. P2P
Staffing Corp. received a judgment against HTS during 2018 in the amount of $ 58,783
for amounts owed. As of December 31, 2021
and June 30, 2021, $ 10,464 was outstanding and owed for this judgment and
included in accounts payable at each respective balance sheet date. Two
former employees of CollabRx, Inc., one of the acquired subsidiaries, filed suits in a California state court against the former Parent,
Rennova, and CollabRx, Inc., in connection with amounts claimed to be owed under their respective employment
agreements with CollabRx, Inc. One former employee received a judgment for approximately $ 253,000 173,000 ClinLab,
Medical Mime and HTS, as well as the former Parent, Rennova and many of its subsidiaries, were defendants in a case filed in Broward
County Circuit Court by TCA Global Credit Master Fund, L.P. The plaintiff alleged a breach by Medytox Solutions, Inc. of its
obligations under a debenture and claimed damages in excess of $ 2,000,000 plus
interest, costs and fees. The other entities were sued as alleged guarantors of the debenture. In May 2020, the SEC appointed a
Receiver to close down the TCA Global Master Fund, L.P. In September 2021, the parties entered into a settlement agreement with the
Receiver to pay $ 500,000 as
full and final settlement of all claims in this matter. Subject to Rennova abiding by the terms of the settlement agreement,
InnovaQor does not believe it has any risk or liability in this matter. The Company has not recorded any liability for this
obligation as it expects Rennova to complete payments per its settlement agreement. Regardless of the going concern disclosure in
Rennova’s filings, Rennova has succeeded in securing additional capital when required and has paid $ 300,000 500,000 CTI
Consulting LLC filed suit against Health Technology Solutions, Inc. in September 2021 claiming approximately $ 45,000
as owed for services provided. The Company
has agreed to pay $ 5,000 </t>
        </is>
      </c>
      <c r="C4" s="4" t="inlineStr">
        <is>
          <t xml:space="preserve">Note
13 – Commitments and Contingencies Consulting
Agreement – the
Company entered into a consulting agreement effective June 1, 2021, with a company owned by the Company’s former CEO for
a period of one year to provide assistance in developing the Company’s business including communications with existing shareholders
and the general public. This company shall be paid $60,000 upon receipt of funding from an outside source or within 90 days of signing
the agreement. This has not yet been paid. Additionally, this company shall be paid $3,500 per month until the agreement expires Concentration
of Credit Risk - The
Company maintains its cash balances in high-credit-quality financial institutions. The Company’s cash balances may, at times, exceed
the deposit insurance limits provided by the Federal Deposit Insurance Corp. Guarantees
Certain
entities of the Company have cross guaranteed debt obligations of their former Parent. As part of the acquisition transaction with the
Company, the former Parent received a release of guarantees from certain institutional lenders and has been working to settle other debt
obligations where certain entities of the Company remain a cross guarantor. In September 2021, a settlement agreement was entered into,
as more fully disclosed in the Legal Matters below, that is expected to remove any risk related to previous cross guarantees that were
provided in that matter. The Company believes that any risk associated with previous cross guarantees is now minimal and immaterial. Legal
Matters From
time to time, the Company may be involved in a variety of claims, lawsuits, investigations and proceedings related to contractual disputes,
employment matters, regulatory and compliance matters, intellectual property rights and other litigation arising in the ordinary course
of business. The Company operates in a highly regulated industry which may inherently lend itself to legal matters. Management is aware
that litigation has associated costs and that results of adverse litigation verdicts could have a material effect on the Company’s
consolidated financial position or results of operations. Management, in consultation with legal counsel, has addressed known assertions
and predicted unasserted claims below. P2P
Staffing Corp. received a judgment against HTS during 2018 in the amount of $ 58,783 10,464 Two
former employees of CollabRx, Inc., one of the acquired subsidiaries, filed suits in a California state court against the former Parent,
Rennova, and CollabRx, Inc., in connection with amounts claimed to be owed under their respective employment
agreements with CollabRx, Inc. One former employee received a judgment for approximately $ 253,000 173,000 ClinLab,
Medical Mime and HTS, as well as the former Parent, Rennova and many of its subsidiaries, were defendants in a case filed in Broward
County Circuit Court by TCA Global Credit Master Fund, L.P. The plaintiff alleged a breach by Medytox Solutions, Inc. of its obligations
under a debenture and claimed damages in excess of $ 2,000,000
plus interest, costs and fees. The other entities
were sued as alleged guarantors of the debenture. In May 2020, the SEC appointed a Receiver to close down the TCA Global Master Fund,
L.P. In September 2021, the parties entered into a settlement agreement with the Receiver to pay $ 500,000
as full and final settlement of all claims in
this matter. Subject to Rennova abiding by the terms of the settlement agreement, InnovaQor does not believe it has any risk or liability
in this matter. The Company has not recorded any liability for this obligation as it expects Rennova to complete payments per its
settlement agreement. Regardless of the going concern disclosure in Rennova’s filings, Rennova has succeeded in securing additional
capital when required and has paid $ 300,000 500,000 CTI
Consulting LLC filed suit against Health Technology Solutions, Inc. in September 2021, claiming approximately $ 45,000
as owed for services provided. The Company has
agreed to pay $ 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upplemental Disclosure of Cash Flow Information</t>
        </is>
      </c>
      <c r="B1" s="2" t="inlineStr">
        <is>
          <t>6 Months Ended</t>
        </is>
      </c>
      <c r="C1" s="2" t="inlineStr">
        <is>
          <t>12 Months Ended</t>
        </is>
      </c>
    </row>
    <row r="2">
      <c r="B2" s="2" t="inlineStr">
        <is>
          <t>Dec. 31, 2021</t>
        </is>
      </c>
      <c r="C2" s="2" t="inlineStr">
        <is>
          <t>Jun. 30, 2021</t>
        </is>
      </c>
    </row>
    <row r="3">
      <c r="A3" s="3" t="inlineStr">
        <is>
          <t>Supplemental Cash Flow Elements [Abstract]</t>
        </is>
      </c>
    </row>
    <row r="4">
      <c r="A4" s="4" t="inlineStr">
        <is>
          <t>Supplemental Disclosure of Cash Flow Information</t>
        </is>
      </c>
      <c r="B4" s="4" t="inlineStr">
        <is>
          <t xml:space="preserve">Note
12 – Supplemental Disclosure of Cash Flow Information Schedule
of Supplemental Disclosure of Cash Flow Information
2021 2020
Six Months Ended December 31,
2021 2020
Cash paid for interest $ — $ —
Cash paid for income taxes $ — $ — In
September 2021 the Company issued 950 </t>
        </is>
      </c>
      <c r="C4" s="4" t="inlineStr">
        <is>
          <t xml:space="preserve">Note
14 – Supplemental Disclosure of Cash Flow Information Schedule
of Supplemental Disclosure of Cash Flow Information
Year Ended June 30,
2021 2020
Cash paid for interest $ — $ —
Cash paid for income taxes $ — $ — Non-cash
investing and financing activities in connection with the acquisition consist of the following for the year ended June 30, 2021: Schedule of Non-cash
Investing and financing activities
Year ended
Purchase of working capital deficit for preferred stock and debt forgiveness $ 2,110,770
Purchase of fixed assets for preferred stock and debt forgiveness (711 )
Purchase of intangibles for preferred stock and debt forgiveness (2,904,000 )
Purchase of goodwill for preferred stock and debt forgiveness (7,956,824 )
Assumption of long-term notes payable 298,454
Consideration given 8,452,357
Cash received $ 46 There
were no non-cash investing and financing activities during the year ended June 30, 2020. In
September 2021 the Company issued 9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Recent Accounting Pronouncements</t>
        </is>
      </c>
      <c r="B1" s="2" t="inlineStr">
        <is>
          <t>6 Months Ended</t>
        </is>
      </c>
      <c r="C1" s="2" t="inlineStr">
        <is>
          <t>12 Months Ended</t>
        </is>
      </c>
    </row>
    <row r="2">
      <c r="B2" s="2" t="inlineStr">
        <is>
          <t>Dec. 31, 2021</t>
        </is>
      </c>
      <c r="C2" s="2" t="inlineStr">
        <is>
          <t>Jun. 30, 2021</t>
        </is>
      </c>
    </row>
    <row r="3">
      <c r="A3" s="3" t="inlineStr">
        <is>
          <t>Recent Accounting Pronouncements</t>
        </is>
      </c>
    </row>
    <row r="4">
      <c r="A4" s="4" t="inlineStr">
        <is>
          <t>Recent Accounting Pronouncements</t>
        </is>
      </c>
      <c r="B4" s="4" t="inlineStr">
        <is>
          <t>Note
13 – Recent Accounting Pronouncements In
August 2018, the FASB issued ASU 2018-13, Fair Value Measurement (Topic 820): Disclosure Framework - Changes to the Disclosure Requirements
for Fair Value Measurement In
August 2018, the FASB issued ASU 2018-15, Intangibles - Goodwill and Other - Internal-Use Software (Subtopic 350-40): Customer’s
Accounting for Implementation Costs Incurred in a Cloud Computing Arrangement That Is a Service Contract In
December 2019, the FASB issued ASU 2019-12, Income Taxes (Topic 740): Simplifying the Accounting for Income Taxes. Other
recent accounting standards issued by the FASB, including its Emerging Issues Task Force, the American Institute of Certified Public
Accountants, and the SEC did not or are not believed by management to have a material impact on the Company’s consolidated financial
statements.</t>
        </is>
      </c>
      <c r="C4" s="4" t="inlineStr">
        <is>
          <t xml:space="preserve">Note
15 – Recent Accounting Pronouncements In
August 2018, the FASB issued ASU 2018-13, Fair Value Measurement (Topic 820): Disclosure Framework - Changes to the Disclosure Requirements
for Fair Value Measurement In
August 2018, the FASB issued ASU 2018-15, Intangibles - Goodwill and Other - Internal-Use Software (Subtopic 350-40): Customer’s
Accounting for Implementation Costs Incurred in a Cloud Computing Arrangement That Is a Service Contract In
December 2019, the FASB issued ASU 2019-12, Income Taxes (Topic 740): Simplifying the Accounting for Income Taxes Other
recent accounting standards issued by the FASB, including its Emerging Issues Task Force, the American Institute of Certified Public
Accountants, and the SEC did not or are not believed by management to have a material impact on the Company’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Note
16 – Subsequent Events In
July 2021, Evolve Bank and Trust Company and the Small Business Administration forgave $ 103,900 For
the period July 1, 2021 through December 31, 2021, the former Parent, Rennova, has advanced funds and paid expenses of
the Company in the amount of $ 374,473.
This is included as a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Dec. 31, 2021</t>
        </is>
      </c>
      <c r="C2" s="2" t="inlineStr">
        <is>
          <t>Jun. 30, 2021</t>
        </is>
      </c>
    </row>
    <row r="3">
      <c r="A3" s="3" t="inlineStr">
        <is>
          <t>Accounting Policies [Abstract]</t>
        </is>
      </c>
    </row>
    <row r="4">
      <c r="A4" s="4" t="inlineStr">
        <is>
          <t>Basis of Presentation and Principles of Consolidation</t>
        </is>
      </c>
      <c r="B4" s="4" t="inlineStr">
        <is>
          <t xml:space="preserve">Basis
of Presentation and Principles of Consolidation The
condensed consolidated financial statements include the accounts of the InnovaQor and its wholly-owned subsidiaries, Advanced
Molecular and Health Technology Solutions Group (such subsidiaries, collectively, the “Group”) since the date of acquisition
on June 25, 2021, and are prepared in conformity with accounting principles generally accepted in the United States of America
(“U.S. GAAP”) and require management to make certain judgments, estimates, and assumptions. These may affect the reported
amounts of assets and liabilities and the disclosure of contingent assets and liabilities at the date of the financial statements. They
also may affect the reported amounts of revenues and expenses during the reporting periods. Actual results could differ from those estimates
upon subsequent resolution of identified matters. The
accompanying condensed consolidated financial statements as of December 31, 2021 and 2020 have been derived from unaudited financial
statements. Intercompany accounts and transactions have been eliminated. The accompanying unaudited interim condensed consolidated financial
statements have been prepared on the same basis as the annual audited financial statements and in accordance with U.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t>
        </is>
      </c>
      <c r="C4" s="4" t="inlineStr">
        <is>
          <t xml:space="preserve">Basis
of Presentation and Principles of Consolidation The
consolidated financial statements include the accounts of InnovaQor and its wholly-owned subsidiaries, Advanced Molecular and Health
Technology Solutions Group (such subsidiaries, collectively, the “Group”) since the date of acquisition on June 25, 2021
and are prepared in conformity with accounting principles generally accepted in the United States of America (“U.S. GAAP”)
and require management to make certain judgments, estimates, and assumptions. These may affect the reported amounts of assets and liabilities
and the disclosure of contingent assets and liabilities at the date of the financial statements. They also may affect the reported amounts
of revenues and expenses during the reporting periods. Actual results could differ from those estimates upon subsequent resolution of
identified matters. All
intercompany transactions between subsidiaries of the Company have been eliminated in the consolidation. </t>
        </is>
      </c>
    </row>
    <row r="5">
      <c r="A5" s="4" t="inlineStr">
        <is>
          <t>Comprehensive Loss</t>
        </is>
      </c>
      <c r="B5" s="4" t="inlineStr">
        <is>
          <t xml:space="preserve">Comprehensive
Loss During
the six months ended December 31, 2021 and 2020, comprehensive loss was equal to the net loss amounts presented in the
accompanying condensed consolidated statements of operations. </t>
        </is>
      </c>
      <c r="C5" s="4" t="inlineStr">
        <is>
          <t xml:space="preserve">Comprehensive
Loss During
the periods ended June 30, 2021 and 2020, comprehensive loss was equal to the net loss amounts presented in the accompanying consolidated
statements of operations. </t>
        </is>
      </c>
    </row>
    <row r="6">
      <c r="A6" s="4" t="inlineStr">
        <is>
          <t>Going Concern</t>
        </is>
      </c>
      <c r="B6" s="4" t="inlineStr">
        <is>
          <t xml:space="preserve">Going
Concern Under
Accounting Standards Update (“ASU”) 2014-15, Presentation of Financial Statements—Going Concern (Subtopic 205-40) Accounting
Standards Codification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The
accompanying condensed consolidated financial statements have been prepared in accordance with U.S. GAAP and the rules and regulations
of the SEC. The condensed consolidated financial statements have been prepared using U.S. GAAP applicable to a going concern that contemplates
the realization of assets and liquidation of liabilities in the normal course of business. The Company has accumulated significant losses
and has negative cash flows from operations and, at December 31, 2021, had a working capital deficit and accumulated deficit of
$ 2.8 million
and $ 33.3 million,
respectively. In addition, the Company’s cash position is critically deficient and critical payments are not being made in the
ordinary course of business, all of which raises substantial doubt about the Company’s ability to continue as a going concern.
Management’s plans with respect to alleviating the adverse financial conditions that caused management to express substantial doubt
about the Company’s ability to continue as a going concern are as follows: The
Company will incur substantial costs in connection with the acquisition of the Group from Rennova, which may include accounting, tax,
legal and other professional services costs, recruiting and relocation costs associated with hiring key senior management personnel who
are new to the Company, tax costs and costs to separate information systems, among other costs. The cost of performing such functions
is anticipated to be higher than the amounts reflected in the Company’s historical financial statements, which would cause its
future losses to increase. Accordingly, the Company will continue to focus on reducing its operating costs and increasing revenues. There
can be no assurance that the Company will be able to achieve its business plan, raise any additional capital or secure the additional
financing necessary to implement its current operating plan. The ability of the Company to continue as a going concern is dependent upon
its ability to increase its revenues and eventually achieve profitable operations. The accompanying condensed consolidated financial
statements do not include any adjustments that might be necessary if the Company is unable to continue as a going concern. </t>
        </is>
      </c>
      <c r="C6" s="4" t="inlineStr">
        <is>
          <t xml:space="preserve">Going
Concern Under
Accounting Standards Update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The
accompanying consolidated financial statements have been prepared in accordance with U.S. GAAP and the rules and regulations of the SEC.
The consolidated financial statements have been prepared using U.S. GAAP applicable to a going concern that contemplates the realization
of assets and liquidation of liabilities in the normal course of business. The Company has accumulated significant losses and has negative
cash flows from operations and, at June 30, 2021, had a working capital deficit and accumulated deficit of $ 2.2 32.7 The
Company will incur substantial costs in connection with the acquisition of the Group from Rennova, which may include accounting, tax,
legal and other professional services costs, recruiting and relocation costs associated with hiring key senior management personnel who
are new to the Company, tax costs and costs to separate information systems, among other costs. The cost of performing such functions
is anticipated to be higher than the amounts reflected in the Company’s historical financial statements, which would cause its
future losses to increase. Accordingly, the Company will continue to focus on reducing its operating costs and increasing revenues. There
can be no assurance that the Company will be able to achieve its business plan of increasing revenue and turning the Company profitable,
raise any additional capital or secure the additional financing necessary to implement its current business plan. The ability of the
Company to continue as a going concern is dependent upon its ability to increase its revenues and eventually achieve profitable operations.
The accompanying consolidated financial statements do not include any adjustments that might be necessary if the Company is unable to
continue as a going concern.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Significant areas of estimation include estimating the
fair value of intangible assets acquired, the impairment of assets, accrued and contingent liabilities, and future income tax obligations
(benefits), among other items. Actual results could differ from those estimates and would impact future results of operations and cash
flows. </t>
        </is>
      </c>
      <c r="C7" s="4" t="inlineStr">
        <is>
          <t xml:space="preserve">Use
of Estimates The
preparation of financial statements in conformity with U.S.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Significant areas of estimation include estimating the
fair value of intangible assets acquired, the impairment of assets, accrued and contingent liabilities, and future income tax obligations
(benefits), among other items. Actual results could differ from those estimates which would impact future results of operations and cash
flows. </t>
        </is>
      </c>
    </row>
    <row r="8">
      <c r="A8" s="4" t="inlineStr">
        <is>
          <t>Cash and Cash Equivalents</t>
        </is>
      </c>
      <c r="B8" s="4" t="inlineStr">
        <is>
          <t xml:space="preserve">Cash
and Cash Equivalents The
Company considers all highly liquid temporary cash investments with an original maturity of three months or less to be cash equivalents. </t>
        </is>
      </c>
      <c r="C8" s="4" t="inlineStr">
        <is>
          <t xml:space="preserve">Cash
and Cash Equivalents The
Company considers all highly liquid temporary cash investments with an original maturity of three months or less to be cash equivalents. </t>
        </is>
      </c>
    </row>
    <row r="9">
      <c r="A9" s="4" t="inlineStr">
        <is>
          <t>Revenue Recognition</t>
        </is>
      </c>
      <c r="B9" s="4" t="inlineStr">
        <is>
          <t xml:space="preserve">Revenue
Recognition We
will recognize revenue in accordance with Accounting Standards Update (“ASU”) 2014-09, “Revenue from Contracts with
Customers (Topic 606),” including subsequently issued updates. This series of comprehensive guidance has replaced all existing
revenue recognition guidance. There is a five-step approach outlined in the standard. In determining revenue, we first identify the contract
according to the scope of ASU Topic 606 with the following criteria:
● Identify
the contract(s) with a customer.
● Identify
the performance obligations in the contract.
● Determine
the transaction price.
● Allocate
the transaction price to the performance obligations in the contract.
● Recognize
revenue when or as you satisfy a performance obligation. </t>
        </is>
      </c>
      <c r="C9" s="4" t="inlineStr">
        <is>
          <t xml:space="preserve">Revenue
Recognition We
will recognize revenue in accordance with Accounting Standards Update (“ASU”) 2014-09, “Revenue from Contracts with
Customers (Topic 606),” including subsequently issued updates. This series of comprehensive guidance has replaced all existing
revenue recognition guidance. There is a five-step approach outlined in the standard. In determining revenue, we first identify the contract
according to the scope of ASU Topic 606 with the following criteria:
● Identify
the contract(s) with a customer.
● Identify
the performance obligations in the contract.
● Determine
the transaction price.
● Allocate
the transaction price to the performance obligations in the contract.
● Recognize
revenue when or as you satisfy a performance obligation. </t>
        </is>
      </c>
    </row>
    <row r="10">
      <c r="A10" s="4" t="inlineStr">
        <is>
          <t>Impairment or Disposal of Long-Lived Assets</t>
        </is>
      </c>
      <c r="B10" s="4" t="inlineStr">
        <is>
          <t xml:space="preserve">Impairment
or Disposal of Long-Lived Assets The
Company accounts for the impairment or disposal of long-lived assets according to the Financial Accounting Standards Board’s (“FASB”)
ASC 360, “Property, Plant and Equipment.”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As of December 31, 2021 and June 30, 2021, the majority of the Company’s fixed assets
were fully depreciated and, therefore, the carrying value of fixed assets represented fair value. Fixed assets are depreciated over lives
ranging from three
to seven
years . </t>
        </is>
      </c>
      <c r="C10" s="4" t="inlineStr">
        <is>
          <t xml:space="preserve">Impairment
or Disposal of Long-Lived Assets The
Company accounts for the impairment or disposal of long-lived assets according to the Financial Accounting Standards Board’s (“FASB”)
ASC 360, “Property, Plant and Equipment.”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As of June 30, 2021 and 2020, the majority of the Company’s fixed assets were fully depreciated
and, therefore, the carrying value of fixed assets represented fair value. Fixed assets are depreciated over lives ranging from three seven years </t>
        </is>
      </c>
    </row>
    <row r="11">
      <c r="A11" s="4" t="inlineStr">
        <is>
          <t>Fair Value of Financial Instruments</t>
        </is>
      </c>
      <c r="B11" s="4" t="inlineStr">
        <is>
          <t xml:space="preserve">Fair
Value of Financial Instruments In
accordance with ASC 820, “ Fair Value Measurements and Disclosures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At December 31, 2021 and June 30, 2021, the carrying value of the Company’s accounts receivable,
accounts payable, accrued expenses and notes payable, approximate their fair values due to their short-term nature. For the six
months ended December 31, 2021 and 2020, there were no realized and unrealized gains on instruments valued using fair value evaluation
methods. </t>
        </is>
      </c>
      <c r="C11" s="4" t="inlineStr">
        <is>
          <t xml:space="preserve">Fair
Value of Financial Instruments In
accordance with ASC 820, “Fair Value Measurements and Disclosures,” the Company applies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At June 30, 2021 and 2020, the carrying value of the Company’s accounts receivable, accounts payable,
accrued expenses and notes payable, approximate their fair values due to their short-term nature. For the years ended June 30, 2021 and
2020, there were no realized or unrealized gains on instruments valued using fair value evaluation methods. </t>
        </is>
      </c>
    </row>
    <row r="12">
      <c r="A12" s="4" t="inlineStr">
        <is>
          <t>Goodwill and Other Intangible Assets</t>
        </is>
      </c>
      <c r="B12" s="4" t="inlineStr">
        <is>
          <t xml:space="preserve">Goodwill
and Other Intangible Assets Goodwill
represents the excess of cost over the fair value of net assets acquired in connection with business acquisitions. Goodwill is tested
at the reporting unit level, which is defined as an operating segment or a component of an operating segment that constitutes a business
for which financial information is available and is regularly reviewed by management. The Company assesses goodwill for impairment at
least annually in the absence of an indicator of possible impairment and immediately upon an indicator of possible impairment. The annual
impairment review is completed in the fourth quarter of the Company’s fiscal year. If
the carrying amount of a reporting unit exceeds its fair value, the Company measures the possible goodwill impairment based upon an allocation
of the estimate of fair value to the underlying assets and liabilities of the reporting unit, including any previously unrecognized intangible
assets, based upon known facts and circumstances as if the acquisition occurred currently. The excess of the fair value of the reporting
unit over the amounts assigned to its assets and liabilities is the implied fair value of goodwill. An impairment loss would be recognized
to the extent the carrying value of goodwill exceeds the implied fair value of the goodwill. Impairment
losses, if any, will be reflected in operating income or loss in the Condensed Consolidated Statements of Operations. </t>
        </is>
      </c>
      <c r="C12" s="4" t="inlineStr">
        <is>
          <t xml:space="preserve">Goodwill
and Other Intangible Assets Goodwill
represents the excess of cost over the fair value of net assets acquired in connection with business acquisitions. Goodwill is tested
at the reporting unit level, which is defined as an operating segment or a component of an operating segment that constitutes a business
for which financial information is available and is regularly reviewed by management. The Company assesses goodwill for impairment at
least annually in the absence of an indicator of possible impairment and immediately upon an indicator of possible impairment. The annual
impairment review is completed in the fourth quarter of the Company’s fiscal year. If
the carrying amount of a reporting unit exceeds its fair value, the Company measures the possible goodwill impairment based upon an allocation
of the estimate of fair value to the underlying assets and liabilities of the reporting unit, including any previously unrecognized intangible
assets, based upon known facts and circumstances as if the acquisition occurred currently. The excess of the fair value of the reporting
unit over the amounts assigned to its assets and liabilities is the implied fair value of goodwill. An impairment loss would be recognized
to the extent the carrying value of goodwill exceeds the implied fair value of the goodwill. Impairment
losses, if any, are reflected in operating income or loss in the Consolidated Statements of Operations. There were no impairment losses
for any period presented. </t>
        </is>
      </c>
    </row>
    <row r="13">
      <c r="A13" s="4" t="inlineStr">
        <is>
          <t>Income Taxes</t>
        </is>
      </c>
      <c r="B13" s="4" t="inlineStr">
        <is>
          <t xml:space="preserve">Income
Taxes The
Company uses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will recognize a valuation allowance. In
accordance with U.S. GAAP, the Company has determined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e Company has determined that it has not incurred any liability for tax benefits as of
December 31, 2021 and 2020. State income taxes will also be due on any income generated in the future. </t>
        </is>
      </c>
      <c r="C13" s="4" t="inlineStr">
        <is>
          <t xml:space="preserve">Income
Taxes The
Company uses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will recognize a valuation allowance. In
accordance with U.S. GAAP, the Company has determined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e Company has determined that it has not incurred any liability for tax benefits as of
June 30, 2021 and 2020. State income taxes will also be due on any income generated in the future. </t>
        </is>
      </c>
    </row>
    <row r="14">
      <c r="A14" s="4" t="inlineStr">
        <is>
          <t>Basic and Diluted Net Income (Loss) Per Share</t>
        </is>
      </c>
      <c r="B14" s="4" t="inlineStr">
        <is>
          <t xml:space="preserve">Basic
and Diluted Net Income (Loss) Per Share The
Company computes net income (loss) per share in accordance with ASC Topic 260, “Earnings per Shar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stock options, using the treasury
stock method, and convertible preferred stock, using the if-converted method. As of December 31, 2021 and 2020 there were approximately
1,773,099,415
and 0 ,
respectively, common stock equivalents which where antidilutive due to the Company’s losses. </t>
        </is>
      </c>
      <c r="C14" s="4" t="inlineStr">
        <is>
          <t xml:space="preserve">Basic
and Diluted Net Income (Loss) Per Share 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stock options, using the treasury
stock method, and convertible preferred stock, using the if-converted method. Diluted
loss per share excludes all dilutive potential shares if their effect is antidilutive. As of June 30, 2021 and 2020, there were approximately
1,660,936,000
and 0
common stock equivalents, respectively,
which were antidilutive due to the Company’s los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Acquisition (Tables)</t>
        </is>
      </c>
      <c r="B1" s="2" t="inlineStr">
        <is>
          <t>6 Months Ended</t>
        </is>
      </c>
      <c r="C1" s="2" t="inlineStr">
        <is>
          <t>12 Months Ended</t>
        </is>
      </c>
    </row>
    <row r="2">
      <c r="B2" s="2" t="inlineStr">
        <is>
          <t>Dec. 31, 2021</t>
        </is>
      </c>
      <c r="C2" s="2" t="inlineStr">
        <is>
          <t>Jun. 30, 2021</t>
        </is>
      </c>
    </row>
    <row r="3">
      <c r="A3" s="3" t="inlineStr">
        <is>
          <t>Business Combination and Asset Acquisition [Abstract]</t>
        </is>
      </c>
    </row>
    <row r="4">
      <c r="A4" s="4" t="inlineStr">
        <is>
          <t>Schedule of Assets Acquired and Liabilities Assumed in Acquisition</t>
        </is>
      </c>
      <c r="C4" s="4" t="inlineStr">
        <is>
          <t xml:space="preserve">Below
is a summary of the assets acquired and liabilities assumed stated at fair market value on the date of acquisition: Schedule
of Assets Acquired and Liabilities Assumed in Acquisition
June 25, 2021
Assets Acquired:
Cash $ 46
Accounts Receivable 34,591
Prepaid Expenses and other current assets 858
Property and Equipment, net 711
Intellectual Property 2,365,000
Customer Relationships 66,000
Tradename 473,000
Goodwill 7,956,824
Total Assets Acquired 10,897,030
Liabilities Assumed
Accounts payable 766,343
Accrued Expenses 1,379,922
Notes Payable 298,419
Total Liabilities Assumed 2,444,684
Net Assets Acquired $ 8,452,346 </t>
        </is>
      </c>
    </row>
    <row r="5">
      <c r="A5" s="4" t="inlineStr">
        <is>
          <t>Summary of Statement of Operations Acquisition</t>
        </is>
      </c>
      <c r="B5" s="4" t="inlineStr">
        <is>
          <t xml:space="preserve">The
following is an unaudited summary Statement of Operations as if the acquisition of the Group had taken place on July 1, 2020: Summary of Statement of Operations Acquisition
Six
Months ended December 31, 2020
Net Revenues (including $ 185,892
from former parent) $ 266,446
Net Revenues $ 266,446
Operating Expenses
Direct costs of revenues —
General and Administrative expenses 794,262
Depreciation and amortization 96,800
Total Operating Expenses 891,062
Loss from Operations $ (624,616 )
Other (Expense) (62,703 )
Net Loss $ (687,319 )
Basic and Diluted (loss) per share $ (0.00 )
Basic and Diluted weighted average common shares outstanding 234,953,286 </t>
        </is>
      </c>
      <c r="C5" s="4" t="inlineStr">
        <is>
          <t xml:space="preserve">The
following is an unaudited summary Statement of Operations as if the acquisition of the Group had taken place on July 1, 2020: Summary
of Statement of Operations Acquisition
Year Ended
Net Revenues (including $ 271,524
from former Parent) $ 493,621
Operating Expenses
Direct costs of revenues 7,166
General and Administrative expenses 1,343,436
Depreciation and amortization 195,055
Total Operating Expenses 1,545,657
Loss from operations $ (1,052,036 )
Other (Expense) (42,103 )
Net Loss $ (1,094,139 )
Net loss attributed to common stockholders (1,861,639 )
Basic and Diluted (loss) per share $ (0.00 )
Basic and Diluted weighted average common shares outstanding 234,953,2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Accounts Receivable (Tables)</t>
        </is>
      </c>
      <c r="B1" s="2" t="inlineStr">
        <is>
          <t>6 Months Ended</t>
        </is>
      </c>
      <c r="C1" s="2" t="inlineStr">
        <is>
          <t>12 Months Ended</t>
        </is>
      </c>
    </row>
    <row r="2">
      <c r="B2" s="2" t="inlineStr">
        <is>
          <t>Dec. 31, 2021</t>
        </is>
      </c>
      <c r="C2" s="2" t="inlineStr">
        <is>
          <t>Jun. 30, 2021</t>
        </is>
      </c>
    </row>
    <row r="3">
      <c r="A3" s="3" t="inlineStr">
        <is>
          <t>Credit Loss [Abstract]</t>
        </is>
      </c>
    </row>
    <row r="4">
      <c r="A4" s="4" t="inlineStr">
        <is>
          <t>Summary of Accounts Receivable</t>
        </is>
      </c>
      <c r="B4" s="4" t="inlineStr">
        <is>
          <t xml:space="preserve">Accounts
receivable at December 31, 2021 and June 30, 2021 consisted of the following: Summary of Accounts Receivable
December 31, June 30,
2021 2021
Accounts receivable – third parties $ 32,800 $ 35,466
Less:
Allowance for discounts — (875 )
Accounts receivable, net $ 32,800 $ 34,591 </t>
        </is>
      </c>
      <c r="C4" s="4" t="inlineStr">
        <is>
          <t xml:space="preserve">Accounts
receivable at June 30, 2021 and 2020 consisted of the following: Summary
of Accounts Receivable
June 30, June 30,
2021 2020
Accounts receivable – third parties $ 35,466 $ —
Less:
Allowance for discounts (875 ) —
Accounts receivable, net $ 34,59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Dec. 31, 2021</t>
        </is>
      </c>
      <c r="C2" s="2" t="inlineStr">
        <is>
          <t>Jun. 30, 2021</t>
        </is>
      </c>
    </row>
    <row r="3">
      <c r="A3" s="3" t="inlineStr">
        <is>
          <t>Property, Plant and Equipment [Abstract]</t>
        </is>
      </c>
    </row>
    <row r="4">
      <c r="A4" s="4" t="inlineStr">
        <is>
          <t>Summary of Property and Equipment</t>
        </is>
      </c>
      <c r="B4" s="4" t="inlineStr">
        <is>
          <t xml:space="preserve">Property
and equipment at December 31, 2021 and June 30, 2021 consisted of the following: Summary of Property and Equipment
December 31, June 30,
2021 2021
Software $ 1,435,875 $ 1,435,875
Furniture 8,227 8,227
Office equipment 30,931 24,883
Computer equipment 324,131 330,179
Property, plant and equipment, gross 1,799,164 1,799,164
Less accumulated depreciation (1,799,164 ) (1,798,453 )
Property and equipment, net $ — $ 711 </t>
        </is>
      </c>
      <c r="C4" s="4" t="inlineStr">
        <is>
          <t xml:space="preserve">Property
and equipment at June 30, 2021 and 2020 consisted of the following: Summary
of Property and Equipment
June 30, June 30,
2021 2020
Software $ 1,435,875 $ —
Furniture 8,227 —
Office equipment 24,883 —
Computer equipment 330,179 —
1,799,164 —
Less accumulated depreciation (1,798,453 ) —
Property and equipment, net $ 71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Dec. 31, 2021</t>
        </is>
      </c>
      <c r="C2" s="2" t="inlineStr">
        <is>
          <t>Jun. 30, 2021</t>
        </is>
      </c>
    </row>
    <row r="3">
      <c r="A3" s="3" t="inlineStr">
        <is>
          <t>Goodwill and Intangible Assets Disclosure [Abstract]</t>
        </is>
      </c>
    </row>
    <row r="4">
      <c r="A4" s="4" t="inlineStr">
        <is>
          <t>Schedule of Intangible Assets</t>
        </is>
      </c>
      <c r="B4" s="4" t="inlineStr">
        <is>
          <t xml:space="preserve">Intangible
assets at December 31, 2021 and June 30, 2021 consisted of the following: Schedule of Intangible Assets
December 31, June 30,
2021 2021
Intellectual Property $ 2,365,000 $ 2,365,000
Customer Relationships 66,000 66,000
Tradename 473,000 473,000
Accumulated Amortization (96,800 ) —
Intangible Assets $ 2,807,200 $ 2,904,000 </t>
        </is>
      </c>
      <c r="C4" s="4" t="inlineStr">
        <is>
          <t xml:space="preserve">Intangible
assets at June 30, 2021 and 2020 consisted of the following: Schedule of Intangible Assets
June 30, June 30,
2021 2020
Intellectual Property $ 2,365,000 $ —
Customer Relationships 66,000 —
Tradename 473,000 —
Accumulated Amortization —
Intangible Assets $ 2,904,0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Dec. 31, 2021</t>
        </is>
      </c>
      <c r="C2" s="2" t="inlineStr">
        <is>
          <t>Jun. 30, 2021</t>
        </is>
      </c>
    </row>
    <row r="3">
      <c r="A3" s="3" t="inlineStr">
        <is>
          <t>Payables and Accruals [Abstract]</t>
        </is>
      </c>
    </row>
    <row r="4">
      <c r="A4" s="4" t="inlineStr">
        <is>
          <t>Schedule of Accrued Expenses</t>
        </is>
      </c>
      <c r="B4" s="4" t="inlineStr">
        <is>
          <t xml:space="preserve">Accrued
expenses at December 31, 2021 and June 30, 2021 consisted of the following: Schedule of Accrued Expenses
December 31, June 30,
2021 2021
Accrued payroll and related liabilities $ 1,331,918 $ 1,221,131
Accrued legal 37,997 37,997
Accrued interest 384 1,224
Deferred revenue and customer deposits 24,471 43,914
Other accrued expenses (includes related party of $ 374,473
475,823 75,656
Accrued expenses $ 1,870,593 $ 1,379,922
Accrued expenses $ 1,870,593 $ 1,379,922 </t>
        </is>
      </c>
      <c r="C4" s="4" t="inlineStr">
        <is>
          <t xml:space="preserve">Accrued
expenses at June 30, 2021 and 2020 consisted of the following: Schedule
of Accrued Expenses
June 30, June 30,
2021 2020
Accrued payroll and related liabilities $ 1,221,131 $ —
Accrued legal 37,997 —
Accrued interest 1,224 —
Deferred revenue and customer deposits 43,914 —
Other accrued expenses 75,656 —
Accrued expenses $ 1,379,922 $ —
Accrued expenses (includes related party of $ 374,473 $ 1,379,92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1</t>
        </is>
      </c>
      <c r="C1" s="2" t="inlineStr">
        <is>
          <t>Jun. 30, 2021</t>
        </is>
      </c>
    </row>
    <row r="2">
      <c r="A2" s="4" t="inlineStr">
        <is>
          <t>Common stock, par value</t>
        </is>
      </c>
      <c r="B2" s="7" t="n">
        <v>0.0001</v>
      </c>
      <c r="C2" s="7" t="n">
        <v>0.0001</v>
      </c>
    </row>
    <row r="3">
      <c r="A3" s="4" t="inlineStr">
        <is>
          <t>Common stock, shares authorized</t>
        </is>
      </c>
      <c r="B3" s="6" t="n">
        <v>325000000</v>
      </c>
      <c r="C3" s="6" t="n">
        <v>325000000</v>
      </c>
    </row>
    <row r="4">
      <c r="A4" s="4" t="inlineStr">
        <is>
          <t>Common stock, shares issued</t>
        </is>
      </c>
      <c r="B4" s="6" t="n">
        <v>234953286</v>
      </c>
      <c r="C4" s="6" t="n">
        <v>234953286</v>
      </c>
    </row>
    <row r="5">
      <c r="A5" s="4" t="inlineStr">
        <is>
          <t>Common stock, shares outstanding</t>
        </is>
      </c>
      <c r="B5" s="6" t="n">
        <v>234953286</v>
      </c>
      <c r="C5" s="6" t="n">
        <v>234953286</v>
      </c>
    </row>
    <row r="6">
      <c r="A6" s="4" t="inlineStr">
        <is>
          <t>Accounts Receivable, Related Parties, Current</t>
        </is>
      </c>
      <c r="B6" s="5" t="n">
        <v>21852</v>
      </c>
      <c r="C6" s="5" t="n">
        <v>0</v>
      </c>
    </row>
    <row r="7">
      <c r="A7" s="4" t="inlineStr">
        <is>
          <t>Due to Related Parties, Current</t>
        </is>
      </c>
      <c r="B7" s="5" t="n">
        <v>374473</v>
      </c>
      <c r="C7" s="5" t="n">
        <v>0</v>
      </c>
    </row>
    <row r="8">
      <c r="A8" s="4" t="inlineStr">
        <is>
          <t>Series A Preferred Stock [Member]</t>
        </is>
      </c>
    </row>
    <row r="9">
      <c r="A9" s="4" t="inlineStr">
        <is>
          <t>Preferred stock, par value</t>
        </is>
      </c>
      <c r="B9" s="7" t="n">
        <v>0.0001</v>
      </c>
      <c r="C9" s="7" t="n">
        <v>0.0001</v>
      </c>
    </row>
    <row r="10">
      <c r="A10" s="4" t="inlineStr">
        <is>
          <t>Preferred stock, shares authorized</t>
        </is>
      </c>
      <c r="B10" s="6" t="n">
        <v>1000</v>
      </c>
      <c r="C10" s="6" t="n">
        <v>1000</v>
      </c>
    </row>
    <row r="11">
      <c r="A11" s="4" t="inlineStr">
        <is>
          <t>Preferred stock, shares issued</t>
        </is>
      </c>
      <c r="B11" s="6" t="n">
        <v>1000</v>
      </c>
      <c r="C11" s="6" t="n">
        <v>1000</v>
      </c>
    </row>
    <row r="12">
      <c r="A12" s="4" t="inlineStr">
        <is>
          <t>Preferred stock, shares outstanding</t>
        </is>
      </c>
      <c r="B12" s="6" t="n">
        <v>1000</v>
      </c>
      <c r="C12" s="6" t="n">
        <v>1000</v>
      </c>
    </row>
    <row r="13">
      <c r="A13" s="4" t="inlineStr">
        <is>
          <t>Series B Preferred Stock [Member]</t>
        </is>
      </c>
    </row>
    <row r="14">
      <c r="A14" s="4" t="inlineStr">
        <is>
          <t>Preferred stock, par value</t>
        </is>
      </c>
      <c r="B14" s="7" t="n">
        <v>0.0001</v>
      </c>
      <c r="C14" s="7" t="n">
        <v>0.0001</v>
      </c>
    </row>
    <row r="15">
      <c r="A15" s="4" t="inlineStr">
        <is>
          <t>Preferred stock, shares authorized</t>
        </is>
      </c>
      <c r="B15" s="6" t="n">
        <v>25000</v>
      </c>
      <c r="C15" s="6" t="n">
        <v>25000</v>
      </c>
    </row>
    <row r="16">
      <c r="A16" s="4" t="inlineStr">
        <is>
          <t>Preferred stock, shares issued</t>
        </is>
      </c>
      <c r="B16" s="6" t="n">
        <v>14950</v>
      </c>
      <c r="C16" s="6" t="n">
        <v>14000</v>
      </c>
    </row>
    <row r="17">
      <c r="A17" s="4" t="inlineStr">
        <is>
          <t>Preferred stock, shares outstanding</t>
        </is>
      </c>
      <c r="B17" s="6" t="n">
        <v>14950</v>
      </c>
      <c r="C17" s="6" t="n">
        <v>14000</v>
      </c>
    </row>
    <row r="18">
      <c r="A18" s="4" t="inlineStr">
        <is>
          <t>Series C Preferred Stock [Member]</t>
        </is>
      </c>
    </row>
    <row r="19">
      <c r="A19" s="4" t="inlineStr">
        <is>
          <t>Preferred stock, par value</t>
        </is>
      </c>
      <c r="B19" s="7" t="n">
        <v>0.0001</v>
      </c>
      <c r="C19" s="7" t="n">
        <v>0.0001</v>
      </c>
    </row>
    <row r="20">
      <c r="A20" s="4" t="inlineStr">
        <is>
          <t>Preferred stock, shares authorized</t>
        </is>
      </c>
      <c r="B20" s="6" t="n">
        <v>2000</v>
      </c>
      <c r="C20" s="6" t="n">
        <v>2000</v>
      </c>
    </row>
    <row r="21">
      <c r="A21" s="4" t="inlineStr">
        <is>
          <t>Preferred stock, shares issued</t>
        </is>
      </c>
      <c r="B21" s="6" t="n">
        <v>200</v>
      </c>
      <c r="C21" s="6" t="n">
        <v>200</v>
      </c>
    </row>
    <row r="22">
      <c r="A22" s="4" t="inlineStr">
        <is>
          <t>Preferred stock, shares outstanding</t>
        </is>
      </c>
      <c r="B22" s="6" t="n">
        <v>200</v>
      </c>
      <c r="C22" s="6" t="n">
        <v>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 (Tables)</t>
        </is>
      </c>
      <c r="B1" s="2" t="inlineStr">
        <is>
          <t>6 Months Ended</t>
        </is>
      </c>
      <c r="C1" s="2" t="inlineStr">
        <is>
          <t>12 Months Ended</t>
        </is>
      </c>
    </row>
    <row r="2">
      <c r="B2" s="2" t="inlineStr">
        <is>
          <t>Dec. 31, 2021</t>
        </is>
      </c>
      <c r="C2" s="2" t="inlineStr">
        <is>
          <t>Jun. 30, 2021</t>
        </is>
      </c>
    </row>
    <row r="3">
      <c r="A3" s="3" t="inlineStr">
        <is>
          <t>Debt Disclosure [Abstract]</t>
        </is>
      </c>
    </row>
    <row r="4">
      <c r="A4" s="4" t="inlineStr">
        <is>
          <t>Schedule of Notes Payable</t>
        </is>
      </c>
      <c r="B4" s="4" t="inlineStr">
        <is>
          <t xml:space="preserve">The
carrying amount of notes payable as of December 31, 2021 and June 30, 2021 was as follows: Schedule of Notes Payable
December 31, June 30,
2021 2021
$ 134,153 $ 134,153
Note payable with the Department of Economic and Community Development in the original amount of $ 147,372 2,132 October 1, 2022 $ 134,153 $ 134,153
Paycheck Protection Program Loans (PPP Loans). The PPP Loans and accrued
interest are forgivable as long as the Company uses the loan proceeds for eligible purposes, including payroll, benefits, rent and
utilities, and maintains its payroll levels. The amount of loan forgiveness will be reduced if the Company terminates employees or
reduces salaries. No collateral or guarantees were provided in connection with the PPP Loans. The unforgiven portion of the PPP Loans
are payable over two years at an interest rate of 1.0 60,401 164,301
194,554 298,454
Less current portion 134,153 134,153
Notes payable, long term, net of current portion $ 60,401 $ 164,301 </t>
        </is>
      </c>
      <c r="C4" s="4" t="inlineStr">
        <is>
          <t xml:space="preserve">The
carrying amount of notes payable as of June 30, 2021 and 2020 was as follows Schedule
of Notes Payable
June 30, 2021 June 30, 2020
$ 134,153 $ —
Note payable with the Department of Economic and Community Development in the original amount of $ 147,372 2,132 October 1, 2022 $ 134,153 $ —
Paycheck Protection Program Loans (PPP Loans). The PPP Loans and accrued interest are forgivable as long as the Company uses the loan proceeds for eligible purposes, including payroll, benefits, rent and utilities, and maintains its payroll levels. The amount of loan forgiveness will be reduced if the Company terminates employees or reduces salaries. No collateral or guarantees were provided in connection with the PPP Loans. The unforgiven portion of the PPP Loans are payable over two years at an interest rate of 1.0 164,301 —
298,454 —
Less current portion 134,153 —
Notes payable, long term, net of current portion $ 164,301 $ — In
July, 2021, Evolve Bank and Trust Company and the Small Business Administration, forgave $ 103,9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Deferred Tax Assets and Liabilities</t>
        </is>
      </c>
      <c r="B4" s="4" t="inlineStr">
        <is>
          <t xml:space="preserve">The
components of the net deferred tax asset (liability) are as follows: Schedule
of Deferred Tax Assets and Liabilities
June 30, 2021 June 30, 2020
Net operating loss carryforward $ 8,498,931 $ 8,366,912
Subtotal $ 8,498,931 $ 8,366,912
Less valuation allowance (8,498,931 ) (8,366,912 )
Net deferred tax assets (liabilities) $ 0 $ 0 </t>
        </is>
      </c>
    </row>
    <row r="5">
      <c r="A5" s="4" t="inlineStr">
        <is>
          <t>Schedule of Effective Income Tax Rate Reconciliation</t>
        </is>
      </c>
      <c r="B5" s="4" t="inlineStr">
        <is>
          <t>Following
is a reconciliation of the applicable federal income tax as computed at the federal statutory tax rate to the actual income taxes reflected
in the Statements of Operations for the years ended June 30, 2021 and 2020: Schedule
of Effective Income Tax Rate Reconciliation
June 30, 2021 June 30, 2020
Tax provision at U.S. federal income tax rate -21 % 21 %
State income tax provision net of federal -5 % 5 %
Valuation allowance 26 % -26 %
Provision for income taxes 0 %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pplemental Disclosure of Cash Flow Information (Tables)</t>
        </is>
      </c>
      <c r="B1" s="2" t="inlineStr">
        <is>
          <t>6 Months Ended</t>
        </is>
      </c>
      <c r="C1" s="2" t="inlineStr">
        <is>
          <t>12 Months Ended</t>
        </is>
      </c>
    </row>
    <row r="2">
      <c r="B2" s="2" t="inlineStr">
        <is>
          <t>Dec. 31, 2021</t>
        </is>
      </c>
      <c r="C2" s="2" t="inlineStr">
        <is>
          <t>Jun. 30, 2021</t>
        </is>
      </c>
    </row>
    <row r="3">
      <c r="A3" s="3" t="inlineStr">
        <is>
          <t>Supplemental Cash Flow Elements [Abstract]</t>
        </is>
      </c>
    </row>
    <row r="4">
      <c r="A4" s="4" t="inlineStr">
        <is>
          <t>Schedule of Supplemental Disclosure of Cash Flow Information</t>
        </is>
      </c>
      <c r="B4" s="4" t="inlineStr">
        <is>
          <t xml:space="preserve"> Schedule
of Supplemental Disclosure of Cash Flow Information
2021 2020
Six Months Ended December 31,
2021 2020
Cash paid for interest $ — $ —
Cash paid for income taxes $ — $ — </t>
        </is>
      </c>
      <c r="C4" s="4" t="inlineStr">
        <is>
          <t xml:space="preserve">Schedule
of Supplemental Disclosure of Cash Flow Information
Year Ended June 30,
2021 2020
Cash paid for interest $ — $ —
Cash paid for income taxes $ — $ — </t>
        </is>
      </c>
    </row>
    <row r="5">
      <c r="A5" s="4" t="inlineStr">
        <is>
          <t>Schedule of Non-cash Investing and financing activities</t>
        </is>
      </c>
      <c r="C5" s="4" t="inlineStr">
        <is>
          <t xml:space="preserve">Non-cash
investing and financing activities in connection with the acquisition consist of the following for the year ended June 30, 2021: Schedule of Non-cash
Investing and financing activities
Year ended
Purchase of working capital deficit for preferred stock and debt forgiveness $ 2,110,770
Purchase of fixed assets for preferred stock and debt forgiveness (711 )
Purchase of intangibles for preferred stock and debt forgiveness (2,904,000 )
Purchase of goodwill for preferred stock and debt forgiveness (7,956,824 )
Assumption of long-term notes payable 298,454
Consideration given 8,452,357
Cash received $ 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Details Narrative) - USD ($)</t>
        </is>
      </c>
      <c r="B1" s="2" t="inlineStr">
        <is>
          <t>Jun. 25, 2021</t>
        </is>
      </c>
      <c r="C1" s="2" t="inlineStr">
        <is>
          <t>Jun. 09, 2021</t>
        </is>
      </c>
      <c r="D1" s="2" t="inlineStr">
        <is>
          <t>Sep. 30, 2021</t>
        </is>
      </c>
    </row>
    <row r="2">
      <c r="A2" s="4" t="inlineStr">
        <is>
          <t>Voting percent</t>
        </is>
      </c>
      <c r="C2" s="4" t="inlineStr">
        <is>
          <t>51.00%</t>
        </is>
      </c>
    </row>
    <row r="3">
      <c r="A3" s="4" t="inlineStr">
        <is>
          <t>Mr. Gerard Dab [Member]</t>
        </is>
      </c>
    </row>
    <row r="4">
      <c r="A4" s="4" t="inlineStr">
        <is>
          <t>Number of shares exchanged</t>
        </is>
      </c>
      <c r="C4" s="5" t="n">
        <v>200000</v>
      </c>
    </row>
    <row r="5">
      <c r="A5" s="4" t="inlineStr">
        <is>
          <t>Stock Issued During Period, Shares, Conversion of Convertible Securities</t>
        </is>
      </c>
      <c r="C5" s="6" t="n">
        <v>14465259</v>
      </c>
    </row>
    <row r="6">
      <c r="A6" s="4" t="inlineStr">
        <is>
          <t>Series B Convertible Redeemable Preferred Stock [Member]</t>
        </is>
      </c>
    </row>
    <row r="7">
      <c r="A7" s="4" t="inlineStr">
        <is>
          <t>Percentage of shares for conversion</t>
        </is>
      </c>
      <c r="B7" s="4" t="inlineStr">
        <is>
          <t>4.99%</t>
        </is>
      </c>
    </row>
    <row r="8">
      <c r="A8" s="4" t="inlineStr">
        <is>
          <t>Series A Supermajority Voting Preferred Stock [Member]</t>
        </is>
      </c>
    </row>
    <row r="9">
      <c r="A9" s="4" t="inlineStr">
        <is>
          <t>Stock Issued During Period, Shares, Acquisitions</t>
        </is>
      </c>
      <c r="C9" s="6" t="n">
        <v>1000</v>
      </c>
    </row>
    <row r="10">
      <c r="A10" s="4" t="inlineStr">
        <is>
          <t>Series A Supermajority Voting Preferred Stock [Member] | Mr. Gerard Dab [Member]</t>
        </is>
      </c>
    </row>
    <row r="11">
      <c r="A11" s="4" t="inlineStr">
        <is>
          <t>Fair market value of shares transfered</t>
        </is>
      </c>
      <c r="C11" s="5" t="n">
        <v>100</v>
      </c>
    </row>
    <row r="12">
      <c r="A12" s="4" t="inlineStr">
        <is>
          <t>Series A Supermajority Voting Preferred Stock [Member] | Mr. Gerard Dab [Member]</t>
        </is>
      </c>
    </row>
    <row r="13">
      <c r="A13" s="4" t="inlineStr">
        <is>
          <t>Number of shares exchanged</t>
        </is>
      </c>
      <c r="C13" s="5" t="n">
        <v>300000</v>
      </c>
    </row>
    <row r="14">
      <c r="A14" s="4" t="inlineStr">
        <is>
          <t>Series C Convertible Redeemable Preferred Stock [Member]</t>
        </is>
      </c>
    </row>
    <row r="15">
      <c r="A15" s="4" t="inlineStr">
        <is>
          <t>Stock Issued During Period, Shares, Acquisitions</t>
        </is>
      </c>
      <c r="C15" s="6" t="n">
        <v>200</v>
      </c>
    </row>
    <row r="16">
      <c r="A16" s="4" t="inlineStr">
        <is>
          <t>Rennova Health Inc [Member] | Series B Convertible Redeemable Preferred Stock [Member]</t>
        </is>
      </c>
    </row>
    <row r="17">
      <c r="A17" s="4" t="inlineStr">
        <is>
          <t>Sale of stock, number of shares issued</t>
        </is>
      </c>
      <c r="B17" s="6" t="n">
        <v>14000</v>
      </c>
      <c r="D17" s="6" t="n">
        <v>950</v>
      </c>
    </row>
    <row r="18">
      <c r="A18" s="4" t="inlineStr">
        <is>
          <t>Preferred stock stated value</t>
        </is>
      </c>
      <c r="B18" s="5" t="n">
        <v>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3" t="inlineStr">
        <is>
          <t>Property, Plant and Equipment [Line Items]</t>
        </is>
      </c>
    </row>
    <row r="4">
      <c r="A4" s="4" t="inlineStr">
        <is>
          <t>Working capital deficit</t>
        </is>
      </c>
      <c r="B4" s="5" t="n">
        <v>2800000</v>
      </c>
      <c r="D4" s="5" t="n">
        <v>2200000</v>
      </c>
    </row>
    <row r="5">
      <c r="A5" s="4" t="inlineStr">
        <is>
          <t>Accumulated deficit</t>
        </is>
      </c>
      <c r="B5" s="5" t="n">
        <v>33277221</v>
      </c>
      <c r="D5" s="5" t="n">
        <v>32688198</v>
      </c>
      <c r="E5" s="5" t="n">
        <v>32180430</v>
      </c>
    </row>
    <row r="6">
      <c r="A6" s="4" t="inlineStr">
        <is>
          <t>Antidilutive potential shares</t>
        </is>
      </c>
      <c r="B6" s="6" t="n">
        <v>1773099415</v>
      </c>
      <c r="C6" s="6" t="n">
        <v>0</v>
      </c>
      <c r="D6" s="6" t="n">
        <v>1660936000</v>
      </c>
      <c r="E6" s="6" t="n">
        <v>0</v>
      </c>
    </row>
    <row r="7">
      <c r="A7" s="4" t="inlineStr">
        <is>
          <t>Minimum [Member]</t>
        </is>
      </c>
    </row>
    <row r="8">
      <c r="A8" s="3" t="inlineStr">
        <is>
          <t>Property, Plant and Equipment [Line Items]</t>
        </is>
      </c>
    </row>
    <row r="9">
      <c r="A9" s="4" t="inlineStr">
        <is>
          <t>Assets depreciated lives</t>
        </is>
      </c>
      <c r="B9" s="4" t="inlineStr">
        <is>
          <t>3 years</t>
        </is>
      </c>
      <c r="D9" s="4" t="inlineStr">
        <is>
          <t>3 years</t>
        </is>
      </c>
    </row>
    <row r="10">
      <c r="A10" s="4" t="inlineStr">
        <is>
          <t>Maximum [Member]</t>
        </is>
      </c>
    </row>
    <row r="11">
      <c r="A11" s="3" t="inlineStr">
        <is>
          <t>Property, Plant and Equipment [Line Items]</t>
        </is>
      </c>
    </row>
    <row r="12">
      <c r="A12" s="4" t="inlineStr">
        <is>
          <t>Assets depreciated lives</t>
        </is>
      </c>
      <c r="B12" s="4" t="inlineStr">
        <is>
          <t>7 years</t>
        </is>
      </c>
      <c r="D12" s="4" t="inlineStr">
        <is>
          <t>7 year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ssets Acquired and Liabilities Assumed in Acquisition (Details) - USD ($)</t>
        </is>
      </c>
      <c r="B1" s="2" t="inlineStr">
        <is>
          <t>Dec. 31, 2021</t>
        </is>
      </c>
      <c r="C1" s="2" t="inlineStr">
        <is>
          <t>Jun. 30, 2021</t>
        </is>
      </c>
      <c r="D1" s="2" t="inlineStr">
        <is>
          <t>Jun. 25, 2021</t>
        </is>
      </c>
      <c r="E1" s="2" t="inlineStr">
        <is>
          <t>Jun. 30, 2020</t>
        </is>
      </c>
    </row>
    <row r="2">
      <c r="A2" s="3" t="inlineStr">
        <is>
          <t>Business Acquisition [Line Items]</t>
        </is>
      </c>
    </row>
    <row r="3">
      <c r="A3" s="4" t="inlineStr">
        <is>
          <t>Goodwill</t>
        </is>
      </c>
      <c r="B3" s="5" t="n">
        <v>7956824</v>
      </c>
      <c r="C3" s="5" t="n">
        <v>7956824</v>
      </c>
      <c r="E3" s="4" t="inlineStr">
        <is>
          <t xml:space="preserve"> </t>
        </is>
      </c>
    </row>
    <row r="4">
      <c r="A4" s="4" t="inlineStr">
        <is>
          <t>Rennova Health Inc [Member]</t>
        </is>
      </c>
    </row>
    <row r="5">
      <c r="A5" s="3" t="inlineStr">
        <is>
          <t>Business Acquisition [Line Items]</t>
        </is>
      </c>
    </row>
    <row r="6">
      <c r="A6" s="4" t="inlineStr">
        <is>
          <t>Cash</t>
        </is>
      </c>
      <c r="D6" s="5" t="n">
        <v>46</v>
      </c>
    </row>
    <row r="7">
      <c r="A7" s="4" t="inlineStr">
        <is>
          <t>Accounts Receivable</t>
        </is>
      </c>
      <c r="D7" s="6" t="n">
        <v>34591</v>
      </c>
    </row>
    <row r="8">
      <c r="A8" s="4" t="inlineStr">
        <is>
          <t>Prepaid Expenses and other current assets</t>
        </is>
      </c>
      <c r="D8" s="6" t="n">
        <v>858</v>
      </c>
    </row>
    <row r="9">
      <c r="A9" s="4" t="inlineStr">
        <is>
          <t>Property and Equipment, net</t>
        </is>
      </c>
      <c r="D9" s="6" t="n">
        <v>711</v>
      </c>
    </row>
    <row r="10">
      <c r="A10" s="4" t="inlineStr">
        <is>
          <t>Intellectual Property</t>
        </is>
      </c>
      <c r="D10" s="6" t="n">
        <v>2365000</v>
      </c>
    </row>
    <row r="11">
      <c r="A11" s="4" t="inlineStr">
        <is>
          <t>Customer Relationships</t>
        </is>
      </c>
      <c r="D11" s="6" t="n">
        <v>66000</v>
      </c>
    </row>
    <row r="12">
      <c r="A12" s="4" t="inlineStr">
        <is>
          <t>Tradename</t>
        </is>
      </c>
      <c r="D12" s="6" t="n">
        <v>473000</v>
      </c>
    </row>
    <row r="13">
      <c r="A13" s="4" t="inlineStr">
        <is>
          <t>Goodwill</t>
        </is>
      </c>
      <c r="D13" s="6" t="n">
        <v>7956824</v>
      </c>
    </row>
    <row r="14">
      <c r="A14" s="4" t="inlineStr">
        <is>
          <t>Total Assets Acquired</t>
        </is>
      </c>
      <c r="D14" s="6" t="n">
        <v>10897030</v>
      </c>
    </row>
    <row r="15">
      <c r="A15" s="4" t="inlineStr">
        <is>
          <t>Accounts payable</t>
        </is>
      </c>
      <c r="D15" s="6" t="n">
        <v>766343</v>
      </c>
    </row>
    <row r="16">
      <c r="A16" s="4" t="inlineStr">
        <is>
          <t>Accrued Expenses</t>
        </is>
      </c>
      <c r="D16" s="6" t="n">
        <v>1379922</v>
      </c>
    </row>
    <row r="17">
      <c r="A17" s="4" t="inlineStr">
        <is>
          <t>Notes Payable</t>
        </is>
      </c>
      <c r="D17" s="6" t="n">
        <v>298419</v>
      </c>
    </row>
    <row r="18">
      <c r="A18" s="4" t="inlineStr">
        <is>
          <t>Total Liabilities Assumed</t>
        </is>
      </c>
      <c r="D18" s="6" t="n">
        <v>2444684</v>
      </c>
    </row>
    <row r="19">
      <c r="A19" s="4" t="inlineStr">
        <is>
          <t>Net Assets Acquired</t>
        </is>
      </c>
      <c r="D19" s="5" t="n">
        <v>84523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mmary of Statement of Operations Acquisition (Details) - USD ($)</t>
        </is>
      </c>
      <c r="B1" s="2" t="inlineStr">
        <is>
          <t>3 Months Ended</t>
        </is>
      </c>
      <c r="F1" s="2" t="inlineStr">
        <is>
          <t>6 Months Ended</t>
        </is>
      </c>
      <c r="H1" s="2" t="inlineStr">
        <is>
          <t>12 Months Ended</t>
        </is>
      </c>
    </row>
    <row r="2">
      <c r="B2" s="2" t="inlineStr">
        <is>
          <t>Dec. 31, 2021</t>
        </is>
      </c>
      <c r="C2" s="2" t="inlineStr">
        <is>
          <t>Sep. 30, 2021</t>
        </is>
      </c>
      <c r="D2" s="2" t="inlineStr">
        <is>
          <t>Dec. 31, 2020</t>
        </is>
      </c>
      <c r="E2" s="2" t="inlineStr">
        <is>
          <t>Sep. 30, 2020</t>
        </is>
      </c>
      <c r="F2" s="2" t="inlineStr">
        <is>
          <t>Dec. 31, 2021</t>
        </is>
      </c>
      <c r="G2" s="2" t="inlineStr">
        <is>
          <t>Dec. 31, 2020</t>
        </is>
      </c>
      <c r="H2" s="2" t="inlineStr">
        <is>
          <t>Jun. 30, 2021</t>
        </is>
      </c>
      <c r="I2" s="2" t="inlineStr">
        <is>
          <t>Jun. 30, 2020</t>
        </is>
      </c>
    </row>
    <row r="3">
      <c r="A3" s="3" t="inlineStr">
        <is>
          <t>Business Acquisition [Line Items]</t>
        </is>
      </c>
    </row>
    <row r="4">
      <c r="A4" s="4" t="inlineStr">
        <is>
          <t>Net Revenues</t>
        </is>
      </c>
      <c r="F4" s="5" t="n">
        <v>245991</v>
      </c>
      <c r="G4" s="4" t="inlineStr">
        <is>
          <t xml:space="preserve"> </t>
        </is>
      </c>
      <c r="H4" s="4" t="inlineStr">
        <is>
          <t xml:space="preserve"> </t>
        </is>
      </c>
      <c r="I4" s="4" t="inlineStr">
        <is>
          <t xml:space="preserve"> </t>
        </is>
      </c>
    </row>
    <row r="5">
      <c r="A5" s="4" t="inlineStr">
        <is>
          <t>General and Administrative expenses</t>
        </is>
      </c>
      <c r="F5" s="6" t="n">
        <v>699830</v>
      </c>
      <c r="G5" s="6" t="n">
        <v>5505</v>
      </c>
      <c r="H5" s="6" t="n">
        <v>507768</v>
      </c>
      <c r="I5" s="6" t="n">
        <v>17913</v>
      </c>
    </row>
    <row r="6">
      <c r="A6" s="4" t="inlineStr">
        <is>
          <t>Depreciation and amortization</t>
        </is>
      </c>
      <c r="F6" s="6" t="n">
        <v>97511</v>
      </c>
      <c r="G6" s="4" t="inlineStr">
        <is>
          <t xml:space="preserve"> </t>
        </is>
      </c>
    </row>
    <row r="7">
      <c r="A7" s="4" t="inlineStr">
        <is>
          <t>Total Operating Expenses</t>
        </is>
      </c>
      <c r="F7" s="6" t="n">
        <v>934988</v>
      </c>
      <c r="G7" s="6" t="n">
        <v>7670</v>
      </c>
      <c r="H7" s="6" t="n">
        <v>507768</v>
      </c>
      <c r="I7" s="6" t="n">
        <v>17913</v>
      </c>
    </row>
    <row r="8">
      <c r="A8" s="4" t="inlineStr">
        <is>
          <t>Loss from Operations</t>
        </is>
      </c>
      <c r="F8" s="6" t="n">
        <v>-688997</v>
      </c>
      <c r="G8" s="6" t="n">
        <v>-7670</v>
      </c>
      <c r="H8" s="6" t="n">
        <v>-507768</v>
      </c>
      <c r="I8" s="6" t="n">
        <v>-17913</v>
      </c>
    </row>
    <row r="9">
      <c r="A9" s="4" t="inlineStr">
        <is>
          <t>Other (Expense)</t>
        </is>
      </c>
      <c r="F9" s="6" t="n">
        <v>99974</v>
      </c>
      <c r="G9" s="4" t="inlineStr">
        <is>
          <t xml:space="preserve"> </t>
        </is>
      </c>
      <c r="H9" s="4" t="inlineStr">
        <is>
          <t xml:space="preserve"> </t>
        </is>
      </c>
      <c r="I9" s="4" t="inlineStr">
        <is>
          <t xml:space="preserve"> </t>
        </is>
      </c>
    </row>
    <row r="10">
      <c r="A10" s="4" t="inlineStr">
        <is>
          <t>Net Loss</t>
        </is>
      </c>
      <c r="B10" s="5" t="n">
        <v>-292663</v>
      </c>
      <c r="C10" s="5" t="n">
        <v>-296360</v>
      </c>
      <c r="D10" s="5" t="n">
        <v>-3260</v>
      </c>
      <c r="E10" s="5" t="n">
        <v>-4410</v>
      </c>
      <c r="F10" s="5" t="n">
        <v>-589023</v>
      </c>
      <c r="G10" s="5" t="n">
        <v>-7670</v>
      </c>
      <c r="H10" s="5" t="n">
        <v>-507768</v>
      </c>
      <c r="I10" s="5" t="n">
        <v>-17913</v>
      </c>
    </row>
    <row r="11">
      <c r="A11" s="4" t="inlineStr">
        <is>
          <t>Basic and Diluted (loss) per share</t>
        </is>
      </c>
      <c r="F11" s="5" t="n">
        <v>0</v>
      </c>
      <c r="G11" s="5" t="n">
        <v>0</v>
      </c>
      <c r="H11" s="5" t="n">
        <v>0</v>
      </c>
      <c r="I11" s="5" t="n">
        <v>0</v>
      </c>
    </row>
    <row r="12">
      <c r="A12" s="4" t="inlineStr">
        <is>
          <t>Basic and Diluted weighted average common shares outstanding</t>
        </is>
      </c>
      <c r="F12" s="6" t="n">
        <v>234953286</v>
      </c>
      <c r="G12" s="6" t="n">
        <v>249418545</v>
      </c>
      <c r="H12" s="6" t="n">
        <v>249220391</v>
      </c>
      <c r="I12" s="6" t="n">
        <v>249418545</v>
      </c>
    </row>
    <row r="13">
      <c r="A13" s="4" t="inlineStr">
        <is>
          <t>Rennova Health Inc [Member]</t>
        </is>
      </c>
    </row>
    <row r="14">
      <c r="A14" s="3" t="inlineStr">
        <is>
          <t>Business Acquisition [Line Items]</t>
        </is>
      </c>
    </row>
    <row r="15">
      <c r="A15" s="4" t="inlineStr">
        <is>
          <t>Net Revenues</t>
        </is>
      </c>
      <c r="G15" s="5" t="n">
        <v>266446</v>
      </c>
      <c r="H15" s="5" t="n">
        <v>493621</v>
      </c>
    </row>
    <row r="16">
      <c r="A16" s="4" t="inlineStr">
        <is>
          <t>Direct costs of revenues</t>
        </is>
      </c>
      <c r="G16" s="4" t="inlineStr">
        <is>
          <t xml:space="preserve"> </t>
        </is>
      </c>
      <c r="H16" s="6" t="n">
        <v>7166</v>
      </c>
    </row>
    <row r="17">
      <c r="A17" s="4" t="inlineStr">
        <is>
          <t>General and Administrative expenses</t>
        </is>
      </c>
      <c r="G17" s="6" t="n">
        <v>794262</v>
      </c>
      <c r="H17" s="6" t="n">
        <v>1343436</v>
      </c>
    </row>
    <row r="18">
      <c r="A18" s="4" t="inlineStr">
        <is>
          <t>Depreciation and amortization</t>
        </is>
      </c>
      <c r="G18" s="6" t="n">
        <v>96800</v>
      </c>
      <c r="H18" s="6" t="n">
        <v>195055</v>
      </c>
    </row>
    <row r="19">
      <c r="A19" s="4" t="inlineStr">
        <is>
          <t>Total Operating Expenses</t>
        </is>
      </c>
      <c r="G19" s="6" t="n">
        <v>891062</v>
      </c>
      <c r="H19" s="6" t="n">
        <v>1545657</v>
      </c>
    </row>
    <row r="20">
      <c r="A20" s="4" t="inlineStr">
        <is>
          <t>Loss from Operations</t>
        </is>
      </c>
      <c r="G20" s="6" t="n">
        <v>-624616</v>
      </c>
      <c r="H20" s="6" t="n">
        <v>-1052036</v>
      </c>
    </row>
    <row r="21">
      <c r="A21" s="4" t="inlineStr">
        <is>
          <t>Other (Expense)</t>
        </is>
      </c>
      <c r="G21" s="6" t="n">
        <v>-62703</v>
      </c>
      <c r="H21" s="6" t="n">
        <v>-42103</v>
      </c>
    </row>
    <row r="22">
      <c r="A22" s="4" t="inlineStr">
        <is>
          <t>Net Loss</t>
        </is>
      </c>
      <c r="G22" s="5" t="n">
        <v>-687319</v>
      </c>
      <c r="H22" s="6" t="n">
        <v>-1094139</v>
      </c>
    </row>
    <row r="23">
      <c r="A23" s="4" t="inlineStr">
        <is>
          <t>Net loss attributed to common stockholders</t>
        </is>
      </c>
      <c r="H23" s="5" t="n">
        <v>-1861639</v>
      </c>
    </row>
    <row r="24">
      <c r="A24" s="4" t="inlineStr">
        <is>
          <t>Basic and Diluted (loss) per share</t>
        </is>
      </c>
      <c r="G24" s="5" t="n">
        <v>0</v>
      </c>
      <c r="H24" s="5" t="n">
        <v>0</v>
      </c>
    </row>
    <row r="25">
      <c r="A25" s="4" t="inlineStr">
        <is>
          <t>Basic and Diluted weighted average common shares outstanding</t>
        </is>
      </c>
      <c r="G25" s="6" t="n">
        <v>234953286</v>
      </c>
      <c r="H25" s="6" t="n">
        <v>234953286</v>
      </c>
    </row>
  </sheetData>
  <mergeCells count="4">
    <mergeCell ref="A1:A2"/>
    <mergeCell ref="B1:E1"/>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tatement of Operations Acquisition (Details) (Parenthetical) - USD ($)</t>
        </is>
      </c>
      <c r="B1" s="2" t="inlineStr">
        <is>
          <t>6 Months Ended</t>
        </is>
      </c>
      <c r="C1" s="2" t="inlineStr">
        <is>
          <t>12 Months Ended</t>
        </is>
      </c>
    </row>
    <row r="2">
      <c r="B2" s="2" t="inlineStr">
        <is>
          <t>Dec. 31, 2020</t>
        </is>
      </c>
      <c r="C2" s="2" t="inlineStr">
        <is>
          <t>Jun. 30, 2021</t>
        </is>
      </c>
    </row>
    <row r="3">
      <c r="A3" s="4" t="inlineStr">
        <is>
          <t>Rennova Health Inc [Member]</t>
        </is>
      </c>
    </row>
    <row r="4">
      <c r="A4" s="3" t="inlineStr">
        <is>
          <t>Business Acquisition [Line Items]</t>
        </is>
      </c>
    </row>
    <row r="5">
      <c r="A5" s="4" t="inlineStr">
        <is>
          <t>Revenues</t>
        </is>
      </c>
      <c r="B5" s="5" t="n">
        <v>185892</v>
      </c>
      <c r="C5" s="5" t="n">
        <v>27152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Acquisition (Details Narrative)</t>
        </is>
      </c>
      <c r="B1" s="2" t="inlineStr">
        <is>
          <t>Jun. 25, 2021USD ($)</t>
        </is>
      </c>
    </row>
    <row r="2">
      <c r="A2" s="3" t="inlineStr">
        <is>
          <t>Business Combination and Asset Acquisition [Abstract]</t>
        </is>
      </c>
    </row>
    <row r="3">
      <c r="A3" s="4" t="inlineStr">
        <is>
          <t>Business Combination, Consideration Transferred</t>
        </is>
      </c>
      <c r="B3" s="5" t="n">
        <v>81733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Correction of Error (Details Narrative)</t>
        </is>
      </c>
      <c r="B1" s="2" t="inlineStr">
        <is>
          <t>Jun. 30, 2019USD ($)</t>
        </is>
      </c>
    </row>
    <row r="2">
      <c r="A2" s="3" t="inlineStr">
        <is>
          <t>Accounting Changes and Error Corrections [Abstract]</t>
        </is>
      </c>
    </row>
    <row r="3">
      <c r="A3" s="4" t="inlineStr">
        <is>
          <t>Impairment of Intangible Assets, Indefinite-lived (Excluding Goodwill)</t>
        </is>
      </c>
      <c r="B3" s="5" t="n">
        <v>453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Condensed Consolidated Statements of Operations - USD ($)</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3" t="inlineStr">
        <is>
          <t>Income Statement [Abstract]</t>
        </is>
      </c>
    </row>
    <row r="4">
      <c r="A4" s="4" t="inlineStr">
        <is>
          <t>Net Revenues</t>
        </is>
      </c>
      <c r="B4" s="5" t="n">
        <v>245991</v>
      </c>
      <c r="C4" s="4" t="inlineStr">
        <is>
          <t xml:space="preserve"> </t>
        </is>
      </c>
      <c r="D4" s="4" t="inlineStr">
        <is>
          <t xml:space="preserve"> </t>
        </is>
      </c>
      <c r="E4" s="4" t="inlineStr">
        <is>
          <t xml:space="preserve"> </t>
        </is>
      </c>
    </row>
    <row r="5">
      <c r="A5" s="3" t="inlineStr">
        <is>
          <t>Operating expenses:</t>
        </is>
      </c>
    </row>
    <row r="6">
      <c r="A6" s="4" t="inlineStr">
        <is>
          <t>Direct costs of revenue</t>
        </is>
      </c>
      <c r="B6" s="6" t="n">
        <v>137647</v>
      </c>
      <c r="C6" s="4" t="inlineStr">
        <is>
          <t xml:space="preserve"> </t>
        </is>
      </c>
      <c r="D6" s="4" t="inlineStr">
        <is>
          <t xml:space="preserve"> </t>
        </is>
      </c>
      <c r="E6" s="4" t="inlineStr">
        <is>
          <t xml:space="preserve"> </t>
        </is>
      </c>
    </row>
    <row r="7">
      <c r="A7" s="4" t="inlineStr">
        <is>
          <t>General and administrative expenses</t>
        </is>
      </c>
      <c r="B7" s="6" t="n">
        <v>699830</v>
      </c>
      <c r="C7" s="6" t="n">
        <v>5505</v>
      </c>
      <c r="D7" s="6" t="n">
        <v>507768</v>
      </c>
      <c r="E7" s="6" t="n">
        <v>17913</v>
      </c>
    </row>
    <row r="8">
      <c r="A8" s="4" t="inlineStr">
        <is>
          <t>Depreciation</t>
        </is>
      </c>
      <c r="B8" s="6" t="n">
        <v>711</v>
      </c>
      <c r="C8" s="4" t="inlineStr">
        <is>
          <t xml:space="preserve"> </t>
        </is>
      </c>
      <c r="D8" s="4" t="inlineStr">
        <is>
          <t xml:space="preserve"> </t>
        </is>
      </c>
      <c r="E8" s="4" t="inlineStr">
        <is>
          <t xml:space="preserve"> </t>
        </is>
      </c>
    </row>
    <row r="9">
      <c r="A9" s="4" t="inlineStr">
        <is>
          <t>Amortization</t>
        </is>
      </c>
      <c r="B9" s="6" t="n">
        <v>96800</v>
      </c>
      <c r="C9" s="4" t="inlineStr">
        <is>
          <t xml:space="preserve"> </t>
        </is>
      </c>
    </row>
    <row r="10">
      <c r="A10" s="4" t="inlineStr">
        <is>
          <t>Other</t>
        </is>
      </c>
      <c r="B10" s="4" t="inlineStr">
        <is>
          <t xml:space="preserve"> </t>
        </is>
      </c>
      <c r="C10" s="6" t="n">
        <v>2165</v>
      </c>
    </row>
    <row r="11">
      <c r="A11" s="4" t="inlineStr">
        <is>
          <t>Total operating expenses</t>
        </is>
      </c>
      <c r="B11" s="6" t="n">
        <v>934988</v>
      </c>
      <c r="C11" s="6" t="n">
        <v>7670</v>
      </c>
      <c r="D11" s="6" t="n">
        <v>507768</v>
      </c>
      <c r="E11" s="6" t="n">
        <v>17913</v>
      </c>
    </row>
    <row r="12">
      <c r="A12" s="4" t="inlineStr">
        <is>
          <t>Loss from operations</t>
        </is>
      </c>
      <c r="B12" s="6" t="n">
        <v>-688997</v>
      </c>
      <c r="C12" s="6" t="n">
        <v>-7670</v>
      </c>
      <c r="D12" s="6" t="n">
        <v>-507768</v>
      </c>
      <c r="E12" s="6" t="n">
        <v>-17913</v>
      </c>
    </row>
    <row r="13">
      <c r="A13" s="3" t="inlineStr">
        <is>
          <t>Other (expense) income:</t>
        </is>
      </c>
    </row>
    <row r="14">
      <c r="A14" s="4" t="inlineStr">
        <is>
          <t>Other (expense) income, net</t>
        </is>
      </c>
      <c r="B14" s="6" t="n">
        <v>104918</v>
      </c>
      <c r="C14" s="4" t="inlineStr">
        <is>
          <t xml:space="preserve"> </t>
        </is>
      </c>
      <c r="D14" s="4" t="inlineStr">
        <is>
          <t xml:space="preserve"> </t>
        </is>
      </c>
      <c r="E14" s="4" t="inlineStr">
        <is>
          <t xml:space="preserve"> </t>
        </is>
      </c>
    </row>
    <row r="15">
      <c r="A15" s="4" t="inlineStr">
        <is>
          <t>Interest expense and payroll tax penalties</t>
        </is>
      </c>
      <c r="B15" s="6" t="n">
        <v>-4944</v>
      </c>
      <c r="C15" s="4" t="inlineStr">
        <is>
          <t xml:space="preserve"> </t>
        </is>
      </c>
      <c r="D15" s="4" t="inlineStr">
        <is>
          <t xml:space="preserve"> </t>
        </is>
      </c>
      <c r="E15" s="4" t="inlineStr">
        <is>
          <t xml:space="preserve"> </t>
        </is>
      </c>
    </row>
    <row r="16">
      <c r="A16" s="4" t="inlineStr">
        <is>
          <t>Total other (expense) income</t>
        </is>
      </c>
      <c r="B16" s="6" t="n">
        <v>99974</v>
      </c>
      <c r="C16" s="4" t="inlineStr">
        <is>
          <t xml:space="preserve"> </t>
        </is>
      </c>
      <c r="D16" s="4" t="inlineStr">
        <is>
          <t xml:space="preserve"> </t>
        </is>
      </c>
      <c r="E16" s="4" t="inlineStr">
        <is>
          <t xml:space="preserve"> </t>
        </is>
      </c>
    </row>
    <row r="17">
      <c r="A17" s="4" t="inlineStr">
        <is>
          <t>Loss before income taxes</t>
        </is>
      </c>
      <c r="B17" s="6" t="n">
        <v>-589023</v>
      </c>
      <c r="C17" s="6" t="n">
        <v>-7670</v>
      </c>
      <c r="D17" s="6" t="n">
        <v>-507768</v>
      </c>
      <c r="E17" s="6" t="n">
        <v>-17913</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5" t="n">
        <v>-589023</v>
      </c>
      <c r="C19" s="5" t="n">
        <v>-7670</v>
      </c>
      <c r="D19" s="5" t="n">
        <v>-507768</v>
      </c>
      <c r="E19" s="5" t="n">
        <v>-17913</v>
      </c>
    </row>
    <row r="20">
      <c r="A20" s="4" t="inlineStr">
        <is>
          <t>Basic and Diluted (loss) per share</t>
        </is>
      </c>
      <c r="B20" s="5" t="n">
        <v>0</v>
      </c>
      <c r="C20" s="5" t="n">
        <v>0</v>
      </c>
      <c r="D20" s="5" t="n">
        <v>0</v>
      </c>
      <c r="E20" s="5" t="n">
        <v>0</v>
      </c>
    </row>
    <row r="21">
      <c r="A21" s="4" t="inlineStr">
        <is>
          <t>Basic and Diluted weighted average shares of common stock outstanding</t>
        </is>
      </c>
      <c r="B21" s="6" t="n">
        <v>234953286</v>
      </c>
      <c r="C21" s="6" t="n">
        <v>249418545</v>
      </c>
      <c r="D21" s="6" t="n">
        <v>249220391</v>
      </c>
      <c r="E21" s="6" t="n">
        <v>2494185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ummary of Accounts Receivable (Details) - USD ($)</t>
        </is>
      </c>
      <c r="B1" s="2" t="inlineStr">
        <is>
          <t>Dec. 31, 2021</t>
        </is>
      </c>
      <c r="C1" s="2" t="inlineStr">
        <is>
          <t>Jun. 30, 2021</t>
        </is>
      </c>
      <c r="D1" s="2" t="inlineStr">
        <is>
          <t>Jun. 30, 2020</t>
        </is>
      </c>
    </row>
    <row r="2">
      <c r="A2" s="3" t="inlineStr">
        <is>
          <t>Credit Loss [Abstract]</t>
        </is>
      </c>
    </row>
    <row r="3">
      <c r="A3" s="4" t="inlineStr">
        <is>
          <t>Accounts receivable – third parties</t>
        </is>
      </c>
      <c r="B3" s="5" t="n">
        <v>32800</v>
      </c>
      <c r="C3" s="5" t="n">
        <v>35466</v>
      </c>
      <c r="D3" s="4" t="inlineStr">
        <is>
          <t xml:space="preserve"> </t>
        </is>
      </c>
    </row>
    <row r="4">
      <c r="A4" s="4" t="inlineStr">
        <is>
          <t>Allowance for discounts</t>
        </is>
      </c>
      <c r="B4" s="4" t="inlineStr">
        <is>
          <t xml:space="preserve"> </t>
        </is>
      </c>
      <c r="C4" s="6" t="n">
        <v>-875</v>
      </c>
      <c r="D4" s="4" t="inlineStr">
        <is>
          <t xml:space="preserve"> </t>
        </is>
      </c>
    </row>
    <row r="5">
      <c r="A5" s="4" t="inlineStr">
        <is>
          <t>Accounts receivable, net</t>
        </is>
      </c>
      <c r="B5" s="5" t="n">
        <v>32800</v>
      </c>
      <c r="C5" s="5" t="n">
        <v>34591</v>
      </c>
      <c r="D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Accounts Receivable (Details Narrative) - USD ($)</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3" t="inlineStr">
        <is>
          <t>Credit Loss [Abstract]</t>
        </is>
      </c>
    </row>
    <row r="4">
      <c r="A4" s="4" t="inlineStr">
        <is>
          <t>Bad debt expense</t>
        </is>
      </c>
      <c r="B4" s="5" t="n">
        <v>2275</v>
      </c>
      <c r="C4" s="5" t="n">
        <v>0</v>
      </c>
      <c r="D4" s="5" t="n">
        <v>0</v>
      </c>
      <c r="E4" s="5"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ummary of Property and Equipment (Details) - USD ($)</t>
        </is>
      </c>
      <c r="B1" s="2" t="inlineStr">
        <is>
          <t>Dec. 31, 2021</t>
        </is>
      </c>
      <c r="C1" s="2" t="inlineStr">
        <is>
          <t>Jun. 30, 2021</t>
        </is>
      </c>
      <c r="D1" s="2" t="inlineStr">
        <is>
          <t>Jun. 30, 2020</t>
        </is>
      </c>
    </row>
    <row r="2">
      <c r="A2" s="3" t="inlineStr">
        <is>
          <t>Property, Plant and Equipment [Line Items]</t>
        </is>
      </c>
    </row>
    <row r="3">
      <c r="A3" s="4" t="inlineStr">
        <is>
          <t>Property, plant and equipment, gross</t>
        </is>
      </c>
      <c r="B3" s="5" t="n">
        <v>1799164</v>
      </c>
      <c r="C3" s="5" t="n">
        <v>1799164</v>
      </c>
      <c r="D3" s="4" t="inlineStr">
        <is>
          <t xml:space="preserve"> </t>
        </is>
      </c>
    </row>
    <row r="4">
      <c r="A4" s="4" t="inlineStr">
        <is>
          <t>Less accumulated depreciation</t>
        </is>
      </c>
      <c r="B4" s="6" t="n">
        <v>-1799164</v>
      </c>
      <c r="C4" s="6" t="n">
        <v>-1798453</v>
      </c>
      <c r="D4" s="4" t="inlineStr">
        <is>
          <t xml:space="preserve"> </t>
        </is>
      </c>
    </row>
    <row r="5">
      <c r="A5" s="4" t="inlineStr">
        <is>
          <t>Property and equipment, net</t>
        </is>
      </c>
      <c r="B5" s="4" t="inlineStr">
        <is>
          <t xml:space="preserve"> </t>
        </is>
      </c>
      <c r="C5" s="6" t="n">
        <v>711</v>
      </c>
      <c r="D5" s="4" t="inlineStr">
        <is>
          <t xml:space="preserve"> </t>
        </is>
      </c>
    </row>
    <row r="6">
      <c r="A6" s="4" t="inlineStr">
        <is>
          <t>Software [Member]</t>
        </is>
      </c>
    </row>
    <row r="7">
      <c r="A7" s="3" t="inlineStr">
        <is>
          <t>Property, Plant and Equipment [Line Items]</t>
        </is>
      </c>
    </row>
    <row r="8">
      <c r="A8" s="4" t="inlineStr">
        <is>
          <t>Property, plant and equipment, gross</t>
        </is>
      </c>
      <c r="B8" s="6" t="n">
        <v>1435875</v>
      </c>
      <c r="C8" s="6" t="n">
        <v>1435875</v>
      </c>
      <c r="D8" s="4" t="inlineStr">
        <is>
          <t xml:space="preserve"> </t>
        </is>
      </c>
    </row>
    <row r="9">
      <c r="A9" s="4" t="inlineStr">
        <is>
          <t>Furniture and Fixtures [Member]</t>
        </is>
      </c>
    </row>
    <row r="10">
      <c r="A10" s="3" t="inlineStr">
        <is>
          <t>Property, Plant and Equipment [Line Items]</t>
        </is>
      </c>
    </row>
    <row r="11">
      <c r="A11" s="4" t="inlineStr">
        <is>
          <t>Property, plant and equipment, gross</t>
        </is>
      </c>
      <c r="B11" s="6" t="n">
        <v>8227</v>
      </c>
      <c r="C11" s="6" t="n">
        <v>8227</v>
      </c>
      <c r="D11" s="4" t="inlineStr">
        <is>
          <t xml:space="preserve"> </t>
        </is>
      </c>
    </row>
    <row r="12">
      <c r="A12" s="4" t="inlineStr">
        <is>
          <t>Office Equipment [Member]</t>
        </is>
      </c>
    </row>
    <row r="13">
      <c r="A13" s="3" t="inlineStr">
        <is>
          <t>Property, Plant and Equipment [Line Items]</t>
        </is>
      </c>
    </row>
    <row r="14">
      <c r="A14" s="4" t="inlineStr">
        <is>
          <t>Property, plant and equipment, gross</t>
        </is>
      </c>
      <c r="B14" s="6" t="n">
        <v>30931</v>
      </c>
      <c r="C14" s="6" t="n">
        <v>24883</v>
      </c>
      <c r="D14" s="4" t="inlineStr">
        <is>
          <t xml:space="preserve"> </t>
        </is>
      </c>
    </row>
    <row r="15">
      <c r="A15" s="4" t="inlineStr">
        <is>
          <t>Computer Equipment [Member]</t>
        </is>
      </c>
    </row>
    <row r="16">
      <c r="A16" s="3" t="inlineStr">
        <is>
          <t>Property, Plant and Equipment [Line Items]</t>
        </is>
      </c>
    </row>
    <row r="17">
      <c r="A17" s="4" t="inlineStr">
        <is>
          <t>Property, plant and equipment, gross</t>
        </is>
      </c>
      <c r="B17" s="5" t="n">
        <v>324131</v>
      </c>
      <c r="C17" s="5" t="n">
        <v>330179</v>
      </c>
      <c r="D1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3" t="inlineStr">
        <is>
          <t>Property, Plant and Equipment [Abstract]</t>
        </is>
      </c>
    </row>
    <row r="4">
      <c r="A4" s="4" t="inlineStr">
        <is>
          <t>Depreciation</t>
        </is>
      </c>
      <c r="B4" s="5" t="n">
        <v>711</v>
      </c>
      <c r="C4" s="4" t="inlineStr">
        <is>
          <t xml:space="preserve"> </t>
        </is>
      </c>
      <c r="D4" s="4" t="inlineStr">
        <is>
          <t xml:space="preserve"> </t>
        </is>
      </c>
      <c r="E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Intangible Assets (Details) - USD ($)</t>
        </is>
      </c>
      <c r="B1" s="2" t="inlineStr">
        <is>
          <t>Dec. 31, 2021</t>
        </is>
      </c>
      <c r="C1" s="2" t="inlineStr">
        <is>
          <t>Jun. 30, 2021</t>
        </is>
      </c>
      <c r="D1" s="2" t="inlineStr">
        <is>
          <t>Jun. 30, 2020</t>
        </is>
      </c>
    </row>
    <row r="2">
      <c r="A2" s="3" t="inlineStr">
        <is>
          <t>Finite-Lived Intangible Assets [Line Items]</t>
        </is>
      </c>
    </row>
    <row r="3">
      <c r="A3" s="4" t="inlineStr">
        <is>
          <t>Accumulated Amortization</t>
        </is>
      </c>
      <c r="B3" s="5" t="n">
        <v>-96800</v>
      </c>
      <c r="C3" s="4" t="inlineStr">
        <is>
          <t xml:space="preserve"> </t>
        </is>
      </c>
    </row>
    <row r="4">
      <c r="A4" s="4" t="inlineStr">
        <is>
          <t>Intangible Assets</t>
        </is>
      </c>
      <c r="B4" s="6" t="n">
        <v>2807200</v>
      </c>
      <c r="C4" s="6" t="n">
        <v>2904000</v>
      </c>
      <c r="D4" s="4" t="inlineStr">
        <is>
          <t xml:space="preserve"> </t>
        </is>
      </c>
    </row>
    <row r="5">
      <c r="A5" s="4" t="inlineStr">
        <is>
          <t>Intellectual Property [Member]</t>
        </is>
      </c>
    </row>
    <row r="6">
      <c r="A6" s="3" t="inlineStr">
        <is>
          <t>Finite-Lived Intangible Assets [Line Items]</t>
        </is>
      </c>
    </row>
    <row r="7">
      <c r="A7" s="4" t="inlineStr">
        <is>
          <t>Intangible Assets, Gross</t>
        </is>
      </c>
      <c r="B7" s="6" t="n">
        <v>2365000</v>
      </c>
      <c r="C7" s="6" t="n">
        <v>2365000</v>
      </c>
      <c r="D7" s="4" t="inlineStr">
        <is>
          <t xml:space="preserve"> </t>
        </is>
      </c>
    </row>
    <row r="8">
      <c r="A8" s="4" t="inlineStr">
        <is>
          <t>Customer Relationships [Member]</t>
        </is>
      </c>
    </row>
    <row r="9">
      <c r="A9" s="3" t="inlineStr">
        <is>
          <t>Finite-Lived Intangible Assets [Line Items]</t>
        </is>
      </c>
    </row>
    <row r="10">
      <c r="A10" s="4" t="inlineStr">
        <is>
          <t>Intangible Assets, Gross</t>
        </is>
      </c>
      <c r="B10" s="6" t="n">
        <v>66000</v>
      </c>
      <c r="C10" s="6" t="n">
        <v>66000</v>
      </c>
      <c r="D10" s="4" t="inlineStr">
        <is>
          <t xml:space="preserve"> </t>
        </is>
      </c>
    </row>
    <row r="11">
      <c r="A11" s="4" t="inlineStr">
        <is>
          <t>Trade Names [Member]</t>
        </is>
      </c>
    </row>
    <row r="12">
      <c r="A12" s="3" t="inlineStr">
        <is>
          <t>Finite-Lived Intangible Assets [Line Items]</t>
        </is>
      </c>
    </row>
    <row r="13">
      <c r="A13" s="4" t="inlineStr">
        <is>
          <t>Intangible Assets, Gross</t>
        </is>
      </c>
      <c r="B13" s="5" t="n">
        <v>473000</v>
      </c>
      <c r="C13" s="5" t="n">
        <v>473000</v>
      </c>
      <c r="D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 Assets (Details Narrative) - USD ($)</t>
        </is>
      </c>
      <c r="B1" s="2" t="inlineStr">
        <is>
          <t>6 Months Ended</t>
        </is>
      </c>
      <c r="C1" s="2" t="inlineStr">
        <is>
          <t>12 Months Ended</t>
        </is>
      </c>
    </row>
    <row r="2">
      <c r="B2" s="2" t="inlineStr">
        <is>
          <t>Dec. 31, 2021</t>
        </is>
      </c>
      <c r="C2" s="2" t="inlineStr">
        <is>
          <t>Jun. 30, 2021</t>
        </is>
      </c>
    </row>
    <row r="3">
      <c r="A3" s="3" t="inlineStr">
        <is>
          <t>Goodwill and Intangible Assets Disclosure [Abstract]</t>
        </is>
      </c>
    </row>
    <row r="4">
      <c r="A4" s="4" t="inlineStr">
        <is>
          <t>Intangible asset, useful life</t>
        </is>
      </c>
      <c r="B4" s="4" t="inlineStr">
        <is>
          <t>15 years</t>
        </is>
      </c>
      <c r="C4" s="4" t="inlineStr">
        <is>
          <t>15 years</t>
        </is>
      </c>
    </row>
    <row r="5">
      <c r="A5" s="4" t="inlineStr">
        <is>
          <t>Amortization of intangible assets</t>
        </is>
      </c>
      <c r="B5" s="5" t="n">
        <v>96800</v>
      </c>
      <c r="C5" s="5" t="n">
        <v>1936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rued Expenses (Details) - USD ($)</t>
        </is>
      </c>
      <c r="B1" s="2" t="inlineStr">
        <is>
          <t>Dec. 31, 2021</t>
        </is>
      </c>
      <c r="C1" s="2" t="inlineStr">
        <is>
          <t>Jun. 30, 2021</t>
        </is>
      </c>
      <c r="D1" s="2" t="inlineStr">
        <is>
          <t>Jun. 30, 2020</t>
        </is>
      </c>
    </row>
    <row r="2">
      <c r="A2" s="3" t="inlineStr">
        <is>
          <t>Payables and Accruals [Abstract]</t>
        </is>
      </c>
    </row>
    <row r="3">
      <c r="A3" s="4" t="inlineStr">
        <is>
          <t>Accrued payroll and related liabilities</t>
        </is>
      </c>
      <c r="B3" s="5" t="n">
        <v>1331918</v>
      </c>
      <c r="C3" s="5" t="n">
        <v>1221131</v>
      </c>
      <c r="D3" s="4" t="inlineStr">
        <is>
          <t xml:space="preserve"> </t>
        </is>
      </c>
    </row>
    <row r="4">
      <c r="A4" s="4" t="inlineStr">
        <is>
          <t>Accrued legal</t>
        </is>
      </c>
      <c r="B4" s="6" t="n">
        <v>37997</v>
      </c>
      <c r="C4" s="6" t="n">
        <v>37997</v>
      </c>
      <c r="D4" s="4" t="inlineStr">
        <is>
          <t xml:space="preserve"> </t>
        </is>
      </c>
    </row>
    <row r="5">
      <c r="A5" s="4" t="inlineStr">
        <is>
          <t>Accrued interest</t>
        </is>
      </c>
      <c r="B5" s="6" t="n">
        <v>384</v>
      </c>
      <c r="C5" s="6" t="n">
        <v>1224</v>
      </c>
      <c r="D5" s="4" t="inlineStr">
        <is>
          <t xml:space="preserve"> </t>
        </is>
      </c>
    </row>
    <row r="6">
      <c r="A6" s="4" t="inlineStr">
        <is>
          <t>Deferred revenue and customer deposits</t>
        </is>
      </c>
      <c r="B6" s="6" t="n">
        <v>24471</v>
      </c>
      <c r="C6" s="6" t="n">
        <v>43914</v>
      </c>
      <c r="D6" s="4" t="inlineStr">
        <is>
          <t xml:space="preserve"> </t>
        </is>
      </c>
    </row>
    <row r="7">
      <c r="A7" s="4" t="inlineStr">
        <is>
          <t>Other accrued expenses (includes related party of $374,473 on December 31, 2021)</t>
        </is>
      </c>
      <c r="B7" s="6" t="n">
        <v>475823</v>
      </c>
      <c r="C7" s="6" t="n">
        <v>75656</v>
      </c>
      <c r="D7" s="4" t="inlineStr">
        <is>
          <t xml:space="preserve"> </t>
        </is>
      </c>
    </row>
    <row r="8">
      <c r="A8" s="4" t="inlineStr">
        <is>
          <t>Accrued expenses</t>
        </is>
      </c>
      <c r="B8" s="5" t="n">
        <v>1870593</v>
      </c>
      <c r="C8" s="5" t="n">
        <v>1379922</v>
      </c>
      <c r="D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Accrued Expenses (Details) (Parenthetical) - USD ($)</t>
        </is>
      </c>
      <c r="B1" s="2" t="inlineStr">
        <is>
          <t>Dec. 31, 2021</t>
        </is>
      </c>
      <c r="C1" s="2" t="inlineStr">
        <is>
          <t>Jun. 30, 2021</t>
        </is>
      </c>
    </row>
    <row r="2">
      <c r="A2" s="3" t="inlineStr">
        <is>
          <t>Payables and Accruals [Abstract]</t>
        </is>
      </c>
    </row>
    <row r="3">
      <c r="A3" s="4" t="inlineStr">
        <is>
          <t>Due to Related Parties, Current</t>
        </is>
      </c>
      <c r="B3" s="5" t="n">
        <v>374473</v>
      </c>
      <c r="C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Notes Payable (Details) - USD ($)</t>
        </is>
      </c>
      <c r="B1" s="2" t="inlineStr">
        <is>
          <t>Dec. 31, 2021</t>
        </is>
      </c>
      <c r="C1" s="2" t="inlineStr">
        <is>
          <t>Jun. 30, 2021</t>
        </is>
      </c>
      <c r="D1" s="2" t="inlineStr">
        <is>
          <t>Jun. 30, 2020</t>
        </is>
      </c>
    </row>
    <row r="2">
      <c r="A2" s="3" t="inlineStr">
        <is>
          <t>Short-term Debt [Line Items]</t>
        </is>
      </c>
    </row>
    <row r="3">
      <c r="A3" s="4" t="inlineStr">
        <is>
          <t>Notes payable</t>
        </is>
      </c>
      <c r="B3" s="5" t="n">
        <v>194554</v>
      </c>
      <c r="C3" s="5" t="n">
        <v>298454</v>
      </c>
      <c r="D3" s="4" t="inlineStr">
        <is>
          <t xml:space="preserve"> </t>
        </is>
      </c>
    </row>
    <row r="4">
      <c r="A4" s="4" t="inlineStr">
        <is>
          <t>Less current portion</t>
        </is>
      </c>
      <c r="B4" s="6" t="n">
        <v>134153</v>
      </c>
      <c r="C4" s="6" t="n">
        <v>134153</v>
      </c>
      <c r="D4" s="4" t="inlineStr">
        <is>
          <t xml:space="preserve"> </t>
        </is>
      </c>
    </row>
    <row r="5">
      <c r="A5" s="4" t="inlineStr">
        <is>
          <t>Notes payable, long term, net of current portion</t>
        </is>
      </c>
      <c r="B5" s="6" t="n">
        <v>60401</v>
      </c>
      <c r="C5" s="6" t="n">
        <v>164301</v>
      </c>
      <c r="D5" s="4" t="inlineStr">
        <is>
          <t xml:space="preserve"> </t>
        </is>
      </c>
    </row>
    <row r="6">
      <c r="A6" s="4" t="inlineStr">
        <is>
          <t>Department of Economic and Community Development [Member]</t>
        </is>
      </c>
    </row>
    <row r="7">
      <c r="A7" s="3" t="inlineStr">
        <is>
          <t>Short-term Debt [Line Items]</t>
        </is>
      </c>
    </row>
    <row r="8">
      <c r="A8" s="4" t="inlineStr">
        <is>
          <t>Notes payable</t>
        </is>
      </c>
      <c r="B8" s="6" t="n">
        <v>134153</v>
      </c>
      <c r="C8" s="6" t="n">
        <v>134153</v>
      </c>
      <c r="D8" s="4" t="inlineStr">
        <is>
          <t xml:space="preserve"> </t>
        </is>
      </c>
    </row>
    <row r="9">
      <c r="A9" s="4" t="inlineStr">
        <is>
          <t>Paycheck Protection Program [Member]</t>
        </is>
      </c>
    </row>
    <row r="10">
      <c r="A10" s="3" t="inlineStr">
        <is>
          <t>Short-term Debt [Line Items]</t>
        </is>
      </c>
    </row>
    <row r="11">
      <c r="A11" s="4" t="inlineStr">
        <is>
          <t>Notes payable</t>
        </is>
      </c>
      <c r="B11" s="5" t="n">
        <v>60401</v>
      </c>
      <c r="C11" s="5" t="n">
        <v>164301</v>
      </c>
      <c r="D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6" customWidth="1" min="3" max="3"/>
    <col width="15" customWidth="1" min="4" max="4"/>
  </cols>
  <sheetData>
    <row r="1">
      <c r="A1" s="1" t="inlineStr">
        <is>
          <t>Schedule of Notes Payable (Details) (Parenthetical) - USD ($)</t>
        </is>
      </c>
      <c r="B1" s="2" t="inlineStr">
        <is>
          <t>6 Months Ended</t>
        </is>
      </c>
      <c r="C1" s="2" t="inlineStr">
        <is>
          <t>12 Months Ended</t>
        </is>
      </c>
    </row>
    <row r="2">
      <c r="B2" s="2" t="inlineStr">
        <is>
          <t>Dec. 31, 2021</t>
        </is>
      </c>
      <c r="C2" s="2" t="inlineStr">
        <is>
          <t>Jun. 30, 2021</t>
        </is>
      </c>
      <c r="D2" s="2" t="inlineStr">
        <is>
          <t>Jun. 30, 2020</t>
        </is>
      </c>
    </row>
    <row r="3">
      <c r="A3" s="4" t="inlineStr">
        <is>
          <t>Department of Economic and Community Development [Member]</t>
        </is>
      </c>
    </row>
    <row r="4">
      <c r="A4" s="3" t="inlineStr">
        <is>
          <t>Short-term Debt [Line Items]</t>
        </is>
      </c>
    </row>
    <row r="5">
      <c r="A5" s="4" t="inlineStr">
        <is>
          <t>Debt instrument, face amount</t>
        </is>
      </c>
      <c r="B5" s="5" t="n">
        <v>147372</v>
      </c>
      <c r="C5" s="5" t="n">
        <v>147372</v>
      </c>
      <c r="D5" s="5" t="n">
        <v>147372</v>
      </c>
    </row>
    <row r="6">
      <c r="A6" s="4" t="inlineStr">
        <is>
          <t>Debt instrument periodic payment</t>
        </is>
      </c>
      <c r="B6" s="5" t="n">
        <v>2132</v>
      </c>
      <c r="C6" s="5" t="n">
        <v>2132</v>
      </c>
      <c r="D6" s="5" t="n">
        <v>2132</v>
      </c>
    </row>
    <row r="7">
      <c r="A7" s="4" t="inlineStr">
        <is>
          <t>Debt instrument maturity date</t>
        </is>
      </c>
      <c r="B7" s="4" t="inlineStr">
        <is>
          <t>Oct. 1,
		2022</t>
        </is>
      </c>
      <c r="C7" s="4" t="inlineStr">
        <is>
          <t>Oct. 1,
		2022</t>
        </is>
      </c>
      <c r="D7" s="4" t="inlineStr">
        <is>
          <t>Oct. 1,
		2022</t>
        </is>
      </c>
    </row>
    <row r="8">
      <c r="A8" s="4" t="inlineStr">
        <is>
          <t>Paycheck Protection Program [Member]</t>
        </is>
      </c>
    </row>
    <row r="9">
      <c r="A9" s="3" t="inlineStr">
        <is>
          <t>Short-term Debt [Line Items]</t>
        </is>
      </c>
    </row>
    <row r="10">
      <c r="A10" s="4" t="inlineStr">
        <is>
          <t>Debt instrument stated percentage</t>
        </is>
      </c>
      <c r="B10" s="4" t="inlineStr">
        <is>
          <t>1.00%</t>
        </is>
      </c>
      <c r="C10" s="4" t="inlineStr">
        <is>
          <t>1.00%</t>
        </is>
      </c>
      <c r="D10" s="4" t="inlineStr">
        <is>
          <t>1.00%</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ndensed Consolidated Statements of Operations (Parenthetical)</t>
        </is>
      </c>
      <c r="B1" s="2" t="inlineStr">
        <is>
          <t>6 Months Ended</t>
        </is>
      </c>
    </row>
    <row r="2">
      <c r="B2" s="2" t="inlineStr">
        <is>
          <t>Dec. 31, 2021USD ($)</t>
        </is>
      </c>
    </row>
    <row r="3">
      <c r="A3" s="3" t="inlineStr">
        <is>
          <t>Income Statement [Abstract]</t>
        </is>
      </c>
    </row>
    <row r="4">
      <c r="A4" s="4" t="inlineStr">
        <is>
          <t>Revenue from related parties</t>
        </is>
      </c>
      <c r="B4" s="5" t="n">
        <v>112898</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Narrative)</t>
        </is>
      </c>
      <c r="B1" s="2" t="inlineStr">
        <is>
          <t>1 Months Ended</t>
        </is>
      </c>
    </row>
    <row r="2">
      <c r="B2" s="2" t="inlineStr">
        <is>
          <t>Jul. 31, 2021USD ($)</t>
        </is>
      </c>
    </row>
    <row r="3">
      <c r="A3" s="4" t="inlineStr">
        <is>
          <t>Evolve Bank and Trust Company [Member] | Paycheck Protection Program Loan [Member]</t>
        </is>
      </c>
    </row>
    <row r="4">
      <c r="A4" s="3" t="inlineStr">
        <is>
          <t>Short-term Debt [Line Items]</t>
        </is>
      </c>
    </row>
    <row r="5">
      <c r="A5" s="4" t="inlineStr">
        <is>
          <t>Debt Instrument, Decrease, Forgiveness</t>
        </is>
      </c>
      <c r="B5" s="5" t="n">
        <v>1039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80" customWidth="1" min="2" max="2"/>
    <col width="80" customWidth="1" min="3" max="3"/>
    <col width="30" customWidth="1" min="4" max="4"/>
  </cols>
  <sheetData>
    <row r="1">
      <c r="A1" s="1" t="inlineStr">
        <is>
          <t>Stockholders’ Equity (Details Narrative)</t>
        </is>
      </c>
      <c r="B1" s="2" t="inlineStr">
        <is>
          <t>6 Months Ended</t>
        </is>
      </c>
      <c r="C1" s="2" t="inlineStr">
        <is>
          <t>12 Months Ended</t>
        </is>
      </c>
    </row>
    <row r="2">
      <c r="B2" s="2" t="inlineStr">
        <is>
          <t>Dec. 31, 2021TradingDays$ / sharesshares</t>
        </is>
      </c>
      <c r="C2" s="2" t="inlineStr">
        <is>
          <t>Jun. 30, 2021TradingDays$ / sharesshares</t>
        </is>
      </c>
      <c r="D2" s="2" t="inlineStr">
        <is>
          <t>Jun. 30, 2020$ / sharesshares</t>
        </is>
      </c>
    </row>
    <row r="3">
      <c r="A3" s="3" t="inlineStr">
        <is>
          <t>Class of Stock [Line Items]</t>
        </is>
      </c>
    </row>
    <row r="4">
      <c r="A4" s="4" t="inlineStr">
        <is>
          <t>Common Stock, Shares Authorized</t>
        </is>
      </c>
      <c r="B4" s="6" t="n">
        <v>325000000</v>
      </c>
      <c r="C4" s="6" t="n">
        <v>325000000</v>
      </c>
      <c r="D4" s="6" t="n">
        <v>325000000</v>
      </c>
    </row>
    <row r="5">
      <c r="A5" s="4" t="inlineStr">
        <is>
          <t>Common Stock, Par or Stated Value Per Share | $ / shares</t>
        </is>
      </c>
      <c r="B5" s="7" t="n">
        <v>0.0001</v>
      </c>
      <c r="C5" s="7" t="n">
        <v>0.0001</v>
      </c>
      <c r="D5" s="7" t="n">
        <v>0.0001</v>
      </c>
    </row>
    <row r="6">
      <c r="A6" s="4" t="inlineStr">
        <is>
          <t>Common Stock, Shares, Issued</t>
        </is>
      </c>
      <c r="B6" s="6" t="n">
        <v>234953286</v>
      </c>
      <c r="C6" s="6" t="n">
        <v>234953286</v>
      </c>
      <c r="D6" s="6" t="n">
        <v>249418545</v>
      </c>
    </row>
    <row r="7">
      <c r="A7" s="4" t="inlineStr">
        <is>
          <t>Common Stock, Shares, Outstanding</t>
        </is>
      </c>
      <c r="B7" s="6" t="n">
        <v>234953286</v>
      </c>
      <c r="C7" s="6" t="n">
        <v>234953286</v>
      </c>
      <c r="D7" s="6" t="n">
        <v>249418545</v>
      </c>
    </row>
    <row r="8">
      <c r="A8" s="4" t="inlineStr">
        <is>
          <t>Common Stock, Voting Rights</t>
        </is>
      </c>
      <c r="B8" s="4" t="inlineStr">
        <is>
          <t>1 vote per share</t>
        </is>
      </c>
      <c r="C8" s="4" t="inlineStr">
        <is>
          <t>1 vote per share</t>
        </is>
      </c>
    </row>
    <row r="9">
      <c r="A9" s="4" t="inlineStr">
        <is>
          <t>Series A Preferred Stock [Member]</t>
        </is>
      </c>
    </row>
    <row r="10">
      <c r="A10" s="3" t="inlineStr">
        <is>
          <t>Class of Stock [Line Items]</t>
        </is>
      </c>
    </row>
    <row r="11">
      <c r="A11" s="4" t="inlineStr">
        <is>
          <t>Preferred stock, shares authorized</t>
        </is>
      </c>
      <c r="B11" s="6" t="n">
        <v>1000</v>
      </c>
      <c r="C11" s="6" t="n">
        <v>1000</v>
      </c>
    </row>
    <row r="12">
      <c r="A12" s="4" t="inlineStr">
        <is>
          <t>Preferred stock, par value | $ / shares</t>
        </is>
      </c>
      <c r="B12" s="7" t="n">
        <v>0.0001</v>
      </c>
      <c r="C12" s="7" t="n">
        <v>0.0001</v>
      </c>
    </row>
    <row r="13">
      <c r="A13" s="4" t="inlineStr">
        <is>
          <t>Preferred stock, stated value | $ / shares</t>
        </is>
      </c>
      <c r="B13" s="5" t="n">
        <v>10</v>
      </c>
      <c r="C13" s="5" t="n">
        <v>10</v>
      </c>
    </row>
    <row r="14">
      <c r="A14" s="4" t="inlineStr">
        <is>
          <t>Preferred stock, shares issued</t>
        </is>
      </c>
      <c r="B14" s="6" t="n">
        <v>1000</v>
      </c>
      <c r="C14" s="6" t="n">
        <v>1000</v>
      </c>
    </row>
    <row r="15">
      <c r="A15" s="4" t="inlineStr">
        <is>
          <t>Preferred stock, shares outstanding</t>
        </is>
      </c>
      <c r="B15" s="6" t="n">
        <v>1000</v>
      </c>
      <c r="C15" s="6" t="n">
        <v>1000</v>
      </c>
    </row>
    <row r="16">
      <c r="A16" s="4" t="inlineStr">
        <is>
          <t>Preferred stock, voting right</t>
        </is>
      </c>
      <c r="B16" s="4" t="inlineStr">
        <is>
          <t>Series
A Preferred Stock shall have the number of votes, in the aggregate, equal to 51% of all votes entitled to be voted at any stockholder
meeting.</t>
        </is>
      </c>
      <c r="C16" s="4" t="inlineStr">
        <is>
          <t>Series
A Preferred Stock shall have the number of votes, in the aggregate, equal to 51% of all votes entitled to be voted at any stockholder
meeting.</t>
        </is>
      </c>
    </row>
    <row r="17">
      <c r="A17" s="4" t="inlineStr">
        <is>
          <t>Series B Preferred Stock [Member]</t>
        </is>
      </c>
    </row>
    <row r="18">
      <c r="A18" s="3" t="inlineStr">
        <is>
          <t>Class of Stock [Line Items]</t>
        </is>
      </c>
    </row>
    <row r="19">
      <c r="A19" s="4" t="inlineStr">
        <is>
          <t>Preferred stock, shares authorized</t>
        </is>
      </c>
      <c r="B19" s="6" t="n">
        <v>25000</v>
      </c>
      <c r="C19" s="6" t="n">
        <v>25000</v>
      </c>
    </row>
    <row r="20">
      <c r="A20" s="4" t="inlineStr">
        <is>
          <t>Preferred stock, par value | $ / shares</t>
        </is>
      </c>
      <c r="B20" s="7" t="n">
        <v>0.0001</v>
      </c>
      <c r="C20" s="7" t="n">
        <v>0.0001</v>
      </c>
    </row>
    <row r="21">
      <c r="A21" s="4" t="inlineStr">
        <is>
          <t>Preferred stock, stated value | $ / shares</t>
        </is>
      </c>
      <c r="B21" s="5" t="n">
        <v>1000</v>
      </c>
      <c r="C21" s="5" t="n">
        <v>1000</v>
      </c>
    </row>
    <row r="22">
      <c r="A22" s="4" t="inlineStr">
        <is>
          <t>Preferred stock, shares issued</t>
        </is>
      </c>
      <c r="B22" s="6" t="n">
        <v>14950</v>
      </c>
      <c r="C22" s="6" t="n">
        <v>14000</v>
      </c>
    </row>
    <row r="23">
      <c r="A23" s="4" t="inlineStr">
        <is>
          <t>Preferred stock, shares outstanding</t>
        </is>
      </c>
      <c r="B23" s="6" t="n">
        <v>14950</v>
      </c>
      <c r="C23" s="6" t="n">
        <v>14000</v>
      </c>
    </row>
    <row r="24">
      <c r="A24" s="4" t="inlineStr">
        <is>
          <t>Preferred stock, voting right</t>
        </is>
      </c>
      <c r="B24" s="4" t="inlineStr">
        <is>
          <t>These shares have no voting rights, dividends on these shares shall accrue at the rate
of 5% of the stated value per share and liquidation rights are equal to the stated value per share</t>
        </is>
      </c>
      <c r="C24" s="4" t="inlineStr">
        <is>
          <t>These shares have no voting rights, dividends on these shares shall accrue at
the rate of 5% of the stated value per share and liquidation rights are equal to the stated value per share.</t>
        </is>
      </c>
    </row>
    <row r="25">
      <c r="A25" s="4" t="inlineStr">
        <is>
          <t>Preferred Stock, Dividend Rate, Percentage</t>
        </is>
      </c>
      <c r="B25" s="4" t="inlineStr">
        <is>
          <t>5.00%</t>
        </is>
      </c>
      <c r="C25" s="4" t="inlineStr">
        <is>
          <t>5.00%</t>
        </is>
      </c>
    </row>
    <row r="26">
      <c r="A26" s="4" t="inlineStr">
        <is>
          <t>Debt Conversion Converted Instrument Rate</t>
        </is>
      </c>
      <c r="B26" s="8" t="n">
        <v>0.9</v>
      </c>
      <c r="C26" s="8" t="n">
        <v>0.9</v>
      </c>
    </row>
    <row r="27">
      <c r="A27" s="4" t="inlineStr">
        <is>
          <t>Trading Days | TradingDays</t>
        </is>
      </c>
      <c r="B27" s="6" t="n">
        <v>10</v>
      </c>
      <c r="C27" s="6" t="n">
        <v>10</v>
      </c>
    </row>
    <row r="28">
      <c r="A28" s="4" t="inlineStr">
        <is>
          <t>Debt Conversion, Converted Instrument, Rate</t>
        </is>
      </c>
      <c r="B28" s="4" t="inlineStr">
        <is>
          <t>4.99%</t>
        </is>
      </c>
      <c r="C28" s="4" t="inlineStr">
        <is>
          <t>4.99%</t>
        </is>
      </c>
    </row>
    <row r="29">
      <c r="A29" s="4" t="inlineStr">
        <is>
          <t>Series C Preferred Stock [Member]</t>
        </is>
      </c>
    </row>
    <row r="30">
      <c r="A30" s="3" t="inlineStr">
        <is>
          <t>Class of Stock [Line Items]</t>
        </is>
      </c>
    </row>
    <row r="31">
      <c r="A31" s="4" t="inlineStr">
        <is>
          <t>Preferred stock, shares authorized</t>
        </is>
      </c>
      <c r="B31" s="6" t="n">
        <v>2000</v>
      </c>
      <c r="C31" s="6" t="n">
        <v>2000</v>
      </c>
    </row>
    <row r="32">
      <c r="A32" s="4" t="inlineStr">
        <is>
          <t>Preferred stock, par value | $ / shares</t>
        </is>
      </c>
      <c r="B32" s="7" t="n">
        <v>0.0001</v>
      </c>
      <c r="C32" s="7" t="n">
        <v>0.0001</v>
      </c>
    </row>
    <row r="33">
      <c r="A33" s="4" t="inlineStr">
        <is>
          <t>Preferred stock, stated value | $ / shares</t>
        </is>
      </c>
      <c r="B33" s="5" t="n">
        <v>1000</v>
      </c>
      <c r="C33" s="5" t="n">
        <v>1000</v>
      </c>
    </row>
    <row r="34">
      <c r="A34" s="4" t="inlineStr">
        <is>
          <t>Preferred stock, shares issued</t>
        </is>
      </c>
      <c r="B34" s="6" t="n">
        <v>200</v>
      </c>
      <c r="C34" s="6" t="n">
        <v>200</v>
      </c>
    </row>
    <row r="35">
      <c r="A35" s="4" t="inlineStr">
        <is>
          <t>Preferred stock, shares outstanding</t>
        </is>
      </c>
      <c r="B35" s="6" t="n">
        <v>200</v>
      </c>
      <c r="C35" s="6" t="n">
        <v>200</v>
      </c>
    </row>
    <row r="36">
      <c r="A36" s="4" t="inlineStr">
        <is>
          <t>Preferred stock, voting right</t>
        </is>
      </c>
      <c r="B36" s="4" t="inlineStr">
        <is>
          <t>These shares have no voting rights, dividends on these shares shall accrue at the rate of 10% of the stated value per share and liquidation rights are equal to the stated value per share.</t>
        </is>
      </c>
      <c r="C36" s="4" t="inlineStr">
        <is>
          <t>These shares have no voting rights, dividends on these shares shall accrue at the
rate of 10% of the stated value per share and liquidation rights are equal to the stated value per share.</t>
        </is>
      </c>
    </row>
    <row r="37">
      <c r="A37" s="4" t="inlineStr">
        <is>
          <t>Preferred Stock, Dividend Rate, Percentage</t>
        </is>
      </c>
      <c r="B37" s="4" t="inlineStr">
        <is>
          <t>10.00%</t>
        </is>
      </c>
      <c r="C37" s="4" t="inlineStr">
        <is>
          <t>10.00%</t>
        </is>
      </c>
    </row>
    <row r="38">
      <c r="A38" s="4" t="inlineStr">
        <is>
          <t>Debt Conversion Converted Instrument Rate</t>
        </is>
      </c>
      <c r="B38" s="8" t="n">
        <v>0.9</v>
      </c>
      <c r="C38" s="8" t="n">
        <v>0.9</v>
      </c>
    </row>
    <row r="39">
      <c r="A39" s="4" t="inlineStr">
        <is>
          <t>Trading Days | TradingDays</t>
        </is>
      </c>
      <c r="B39" s="6" t="n">
        <v>10</v>
      </c>
      <c r="C39" s="6" t="n">
        <v>10</v>
      </c>
    </row>
    <row r="40">
      <c r="A40" s="4" t="inlineStr">
        <is>
          <t>Debt Conversion, Converted Instrument, Rate</t>
        </is>
      </c>
      <c r="B40" s="4" t="inlineStr">
        <is>
          <t>4.99%</t>
        </is>
      </c>
      <c r="C40" s="4" t="inlineStr">
        <is>
          <t>4.9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un. 30, 2021</t>
        </is>
      </c>
      <c r="C1" s="2" t="inlineStr">
        <is>
          <t>Jun. 30, 2020</t>
        </is>
      </c>
    </row>
    <row r="2">
      <c r="A2" s="3" t="inlineStr">
        <is>
          <t>Income Tax Disclosure [Abstract]</t>
        </is>
      </c>
    </row>
    <row r="3">
      <c r="A3" s="4" t="inlineStr">
        <is>
          <t>Net operating loss carryforward</t>
        </is>
      </c>
      <c r="B3" s="5" t="n">
        <v>8498931</v>
      </c>
      <c r="C3" s="5" t="n">
        <v>8366912</v>
      </c>
    </row>
    <row r="4">
      <c r="A4" s="4" t="inlineStr">
        <is>
          <t>Subtotal</t>
        </is>
      </c>
      <c r="B4" s="6" t="n">
        <v>8498931</v>
      </c>
      <c r="C4" s="6" t="n">
        <v>8366912</v>
      </c>
    </row>
    <row r="5">
      <c r="A5" s="4" t="inlineStr">
        <is>
          <t>Less valuation allowance</t>
        </is>
      </c>
      <c r="B5" s="6" t="n">
        <v>-8498931</v>
      </c>
      <c r="C5" s="6" t="n">
        <v>-8366912</v>
      </c>
    </row>
    <row r="6">
      <c r="A6" s="4" t="inlineStr">
        <is>
          <t>Net deferred tax assets (liabilities)</t>
        </is>
      </c>
      <c r="B6" s="5" t="n">
        <v>0</v>
      </c>
      <c r="C6"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Jun. 30, 2021</t>
        </is>
      </c>
      <c r="C2" s="2" t="inlineStr">
        <is>
          <t>Jun. 30, 2020</t>
        </is>
      </c>
    </row>
    <row r="3">
      <c r="A3" s="3" t="inlineStr">
        <is>
          <t>Income Tax Disclosure [Abstract]</t>
        </is>
      </c>
    </row>
    <row r="4">
      <c r="A4" s="4" t="inlineStr">
        <is>
          <t>Tax provision at U.S. federal income tax rate</t>
        </is>
      </c>
      <c r="B4" s="4" t="inlineStr">
        <is>
          <t>(21.00%)</t>
        </is>
      </c>
      <c r="C4" s="4" t="inlineStr">
        <is>
          <t>21.00%</t>
        </is>
      </c>
    </row>
    <row r="5">
      <c r="A5" s="4" t="inlineStr">
        <is>
          <t>State income tax provision net of federal</t>
        </is>
      </c>
      <c r="B5" s="4" t="inlineStr">
        <is>
          <t>(5.00%)</t>
        </is>
      </c>
      <c r="C5" s="4" t="inlineStr">
        <is>
          <t>5.00%</t>
        </is>
      </c>
    </row>
    <row r="6">
      <c r="A6" s="4" t="inlineStr">
        <is>
          <t>Valuation allowance</t>
        </is>
      </c>
      <c r="B6" s="4" t="inlineStr">
        <is>
          <t>26.00%</t>
        </is>
      </c>
      <c r="C6" s="4" t="inlineStr">
        <is>
          <t>(26.00%)</t>
        </is>
      </c>
    </row>
    <row r="7">
      <c r="A7" s="4" t="inlineStr">
        <is>
          <t>Provision for income taxes</t>
        </is>
      </c>
      <c r="B7" s="4" t="inlineStr">
        <is>
          <t>0.00%</t>
        </is>
      </c>
      <c r="C7" s="4" t="inlineStr">
        <is>
          <t>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Jun. 30, 2021USD ($)</t>
        </is>
      </c>
    </row>
    <row r="2">
      <c r="A2" s="3" t="inlineStr">
        <is>
          <t>Income Tax Disclosure [Abstract]</t>
        </is>
      </c>
    </row>
    <row r="3">
      <c r="A3" s="4" t="inlineStr">
        <is>
          <t>Operating Loss Carryforwards</t>
        </is>
      </c>
      <c r="B3" s="5" t="n">
        <v>33688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3" t="inlineStr">
        <is>
          <t>Deferred Compensation Arrangement with Individual, Excluding Share-based Payments and Postretirement Benefits [Line Items]</t>
        </is>
      </c>
    </row>
    <row r="4">
      <c r="A4" s="4" t="inlineStr">
        <is>
          <t>Operating expenses</t>
        </is>
      </c>
      <c r="B4" s="5" t="n">
        <v>934988</v>
      </c>
      <c r="C4" s="5" t="n">
        <v>7670</v>
      </c>
      <c r="D4" s="5" t="n">
        <v>507768</v>
      </c>
      <c r="E4" s="5" t="n">
        <v>17913</v>
      </c>
    </row>
    <row r="5">
      <c r="A5" s="4" t="inlineStr">
        <is>
          <t>General and administrative expenses</t>
        </is>
      </c>
      <c r="B5" s="6" t="n">
        <v>699830</v>
      </c>
      <c r="C5" s="6" t="n">
        <v>5505</v>
      </c>
      <c r="D5" s="6" t="n">
        <v>507768</v>
      </c>
      <c r="E5" s="6" t="n">
        <v>17913</v>
      </c>
    </row>
    <row r="6">
      <c r="A6" s="4" t="inlineStr">
        <is>
          <t>Accrued expense</t>
        </is>
      </c>
      <c r="B6" s="6" t="n">
        <v>1870593</v>
      </c>
      <c r="D6" s="6" t="n">
        <v>1379922</v>
      </c>
      <c r="E6" s="4" t="inlineStr">
        <is>
          <t xml:space="preserve"> </t>
        </is>
      </c>
    </row>
    <row r="7">
      <c r="A7" s="4" t="inlineStr">
        <is>
          <t>Chief Executive Officer [Member]</t>
        </is>
      </c>
    </row>
    <row r="8">
      <c r="A8" s="3" t="inlineStr">
        <is>
          <t>Deferred Compensation Arrangement with Individual, Excluding Share-based Payments and Postretirement Benefits [Line Items]</t>
        </is>
      </c>
    </row>
    <row r="9">
      <c r="A9" s="4" t="inlineStr">
        <is>
          <t>Operating expenses</t>
        </is>
      </c>
      <c r="B9" s="6" t="n">
        <v>24993</v>
      </c>
      <c r="C9" s="5" t="n">
        <v>7670</v>
      </c>
      <c r="D9" s="6" t="n">
        <v>11385</v>
      </c>
      <c r="E9" s="5" t="n">
        <v>20388</v>
      </c>
    </row>
    <row r="10">
      <c r="A10" s="4" t="inlineStr">
        <is>
          <t>Chief Executive Officer [Member] | Service [Member]</t>
        </is>
      </c>
    </row>
    <row r="11">
      <c r="A11" s="3" t="inlineStr">
        <is>
          <t>Deferred Compensation Arrangement with Individual, Excluding Share-based Payments and Postretirement Benefits [Line Items]</t>
        </is>
      </c>
    </row>
    <row r="12">
      <c r="A12" s="4" t="inlineStr">
        <is>
          <t>General and administrative expenses</t>
        </is>
      </c>
      <c r="D12" s="5" t="n">
        <v>500000</v>
      </c>
    </row>
    <row r="13">
      <c r="A13" s="4" t="inlineStr">
        <is>
          <t>Former Parent [Member]</t>
        </is>
      </c>
    </row>
    <row r="14">
      <c r="A14" s="3" t="inlineStr">
        <is>
          <t>Deferred Compensation Arrangement with Individual, Excluding Share-based Payments and Postretirement Benefits [Line Items]</t>
        </is>
      </c>
    </row>
    <row r="15">
      <c r="A15" s="4" t="inlineStr">
        <is>
          <t>Accrued expense</t>
        </is>
      </c>
      <c r="B15" s="5" t="n">
        <v>37447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4" customWidth="1" min="5" max="5"/>
    <col width="14" customWidth="1" min="6" max="6"/>
  </cols>
  <sheetData>
    <row r="1">
      <c r="A1" s="1" t="inlineStr">
        <is>
          <t>Commitments and Contingencies (Details Narrative) - USD ($)</t>
        </is>
      </c>
      <c r="B1" s="2" t="inlineStr">
        <is>
          <t>1 Months Ended</t>
        </is>
      </c>
      <c r="C1" s="2" t="inlineStr">
        <is>
          <t>6 Months Ended</t>
        </is>
      </c>
      <c r="D1" s="2" t="inlineStr">
        <is>
          <t>12 Months Ended</t>
        </is>
      </c>
    </row>
    <row r="2">
      <c r="B2" s="2" t="inlineStr">
        <is>
          <t>Sep. 30, 2021</t>
        </is>
      </c>
      <c r="C2" s="2" t="inlineStr">
        <is>
          <t>Dec. 31, 2021</t>
        </is>
      </c>
      <c r="D2" s="2" t="inlineStr">
        <is>
          <t>Jun. 30, 2021</t>
        </is>
      </c>
      <c r="E2" s="2" t="inlineStr">
        <is>
          <t>Jun. 30, 2018</t>
        </is>
      </c>
      <c r="F2" s="2" t="inlineStr">
        <is>
          <t>Jun. 30, 2020</t>
        </is>
      </c>
    </row>
    <row r="3">
      <c r="A3" s="3" t="inlineStr">
        <is>
          <t>Collaborative Arrangement and Arrangement Other than Collaborative [Line Items]</t>
        </is>
      </c>
    </row>
    <row r="4">
      <c r="A4" s="4" t="inlineStr">
        <is>
          <t>Accounts payable</t>
        </is>
      </c>
      <c r="C4" s="5" t="n">
        <v>868435</v>
      </c>
      <c r="D4" s="5" t="n">
        <v>766343</v>
      </c>
      <c r="F4" s="5" t="n">
        <v>3617</v>
      </c>
    </row>
    <row r="5">
      <c r="A5" s="4" t="inlineStr">
        <is>
          <t>P2P Staffing Corporation [Member]</t>
        </is>
      </c>
    </row>
    <row r="6">
      <c r="A6" s="3" t="inlineStr">
        <is>
          <t>Collaborative Arrangement and Arrangement Other than Collaborative [Line Items]</t>
        </is>
      </c>
    </row>
    <row r="7">
      <c r="A7" s="4" t="inlineStr">
        <is>
          <t>Proceeds from Legal Settlements</t>
        </is>
      </c>
      <c r="E7" s="5" t="n">
        <v>58783</v>
      </c>
    </row>
    <row r="8">
      <c r="A8" s="4" t="inlineStr">
        <is>
          <t>Accounts payable</t>
        </is>
      </c>
      <c r="C8" s="6" t="n">
        <v>10464</v>
      </c>
      <c r="D8" s="6" t="n">
        <v>10464</v>
      </c>
      <c r="F8" s="5" t="n">
        <v>10464</v>
      </c>
    </row>
    <row r="9">
      <c r="A9" s="4" t="inlineStr">
        <is>
          <t>One Former Employee [Member]</t>
        </is>
      </c>
    </row>
    <row r="10">
      <c r="A10" s="3" t="inlineStr">
        <is>
          <t>Collaborative Arrangement and Arrangement Other than Collaborative [Line Items]</t>
        </is>
      </c>
    </row>
    <row r="11">
      <c r="A11" s="4" t="inlineStr">
        <is>
          <t>Payments for Legal Settlements</t>
        </is>
      </c>
      <c r="C11" s="6" t="n">
        <v>253000</v>
      </c>
      <c r="D11" s="6" t="n">
        <v>253000</v>
      </c>
    </row>
    <row r="12">
      <c r="A12" s="4" t="inlineStr">
        <is>
          <t>Other Former Employee [Member]</t>
        </is>
      </c>
    </row>
    <row r="13">
      <c r="A13" s="3" t="inlineStr">
        <is>
          <t>Collaborative Arrangement and Arrangement Other than Collaborative [Line Items]</t>
        </is>
      </c>
    </row>
    <row r="14">
      <c r="A14" s="4" t="inlineStr">
        <is>
          <t>Payments for Legal Settlements</t>
        </is>
      </c>
      <c r="C14" s="6" t="n">
        <v>173000</v>
      </c>
      <c r="D14" s="6" t="n">
        <v>173000</v>
      </c>
    </row>
    <row r="15">
      <c r="A15" s="4" t="inlineStr">
        <is>
          <t>TCA Global Credit Master Fund, L.P. [Member]</t>
        </is>
      </c>
    </row>
    <row r="16">
      <c r="A16" s="3" t="inlineStr">
        <is>
          <t>Collaborative Arrangement and Arrangement Other than Collaborative [Line Items]</t>
        </is>
      </c>
    </row>
    <row r="17">
      <c r="A17" s="4" t="inlineStr">
        <is>
          <t>Claimed damages value</t>
        </is>
      </c>
      <c r="C17" s="5" t="n">
        <v>2000000</v>
      </c>
      <c r="D17" s="5" t="n">
        <v>2000000</v>
      </c>
    </row>
    <row r="18">
      <c r="A18" s="4" t="inlineStr">
        <is>
          <t>TCA Global Master Fund, L.P. [Member]</t>
        </is>
      </c>
    </row>
    <row r="19">
      <c r="A19" s="3" t="inlineStr">
        <is>
          <t>Collaborative Arrangement and Arrangement Other than Collaborative [Line Items]</t>
        </is>
      </c>
    </row>
    <row r="20">
      <c r="A20" s="4" t="inlineStr">
        <is>
          <t>Payments for Legal Settlements</t>
        </is>
      </c>
      <c r="B20" s="5" t="n">
        <v>500000</v>
      </c>
    </row>
    <row r="21">
      <c r="A21" s="4" t="inlineStr">
        <is>
          <t>TCA Global Master Fund, L.P. [Member] | Initial Payment [Member]</t>
        </is>
      </c>
    </row>
    <row r="22">
      <c r="A22" s="3" t="inlineStr">
        <is>
          <t>Collaborative Arrangement and Arrangement Other than Collaborative [Line Items]</t>
        </is>
      </c>
    </row>
    <row r="23">
      <c r="A23" s="4" t="inlineStr">
        <is>
          <t>Payments for Legal Settlements</t>
        </is>
      </c>
      <c r="B23" s="6" t="n">
        <v>300000</v>
      </c>
    </row>
    <row r="24">
      <c r="A24" s="4" t="inlineStr">
        <is>
          <t>TCA Global Master Fund, L.P. [Member] | Monthly Payment [Member]</t>
        </is>
      </c>
    </row>
    <row r="25">
      <c r="A25" s="3" t="inlineStr">
        <is>
          <t>Collaborative Arrangement and Arrangement Other than Collaborative [Line Items]</t>
        </is>
      </c>
    </row>
    <row r="26">
      <c r="A26" s="4" t="inlineStr">
        <is>
          <t>Payments for Legal Settlements</t>
        </is>
      </c>
      <c r="B26" s="6" t="n">
        <v>5000</v>
      </c>
    </row>
    <row r="27">
      <c r="A27" s="4" t="inlineStr">
        <is>
          <t>CTI Consulting LLC [Member]</t>
        </is>
      </c>
    </row>
    <row r="28">
      <c r="A28" s="3" t="inlineStr">
        <is>
          <t>Collaborative Arrangement and Arrangement Other than Collaborative [Line Items]</t>
        </is>
      </c>
    </row>
    <row r="29">
      <c r="A29" s="4" t="inlineStr">
        <is>
          <t>Payments for Legal Settlements</t>
        </is>
      </c>
      <c r="B29" s="5" t="n">
        <v>45000</v>
      </c>
    </row>
    <row r="30">
      <c r="A30" s="4" t="inlineStr">
        <is>
          <t>Consulting Agreement [Member]</t>
        </is>
      </c>
    </row>
    <row r="31">
      <c r="A31" s="3" t="inlineStr">
        <is>
          <t>Collaborative Arrangement and Arrangement Other than Collaborative [Line Items]</t>
        </is>
      </c>
    </row>
    <row r="32">
      <c r="A32" s="4" t="inlineStr">
        <is>
          <t>Other Commitments, Description</t>
        </is>
      </c>
      <c r="C32" s="4" t="inlineStr">
        <is>
          <t>the
Company entered into a consulting agreement effective June 1, 2021, with a company owned by Mr. Dab, the Company’s
former CEO, for a period of one year to provide assistance in developing the Company’s business including communications
with existing shareholders and the general public. This company shall be paid $60,000 upon receipt of funding from an outside source
or within 90 days of signing the agreement. This has not yet been paid. Additionally, this company shall be paid $3,500 per month until
the agreement expires</t>
        </is>
      </c>
      <c r="D32" s="4" t="inlineStr">
        <is>
          <t>the
Company entered into a consulting agreement effective June 1, 2021, with a company owned by the Company’s former CEO for
a period of one year to provide assistance in developing the Company’s business including communications with existing shareholders
and the general public. This company shall be paid $60,000 upon receipt of funding from an outside source or within 90 days of signing
the agreement. This has not yet been paid. Additionally, this company shall be paid $3,500 per month until the agreement expires</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Supplemental Disclosure of Cash Flow Information (Details) - USD ($)</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3" t="inlineStr">
        <is>
          <t>Supplemental Cash Flow Elements [Abstract]</t>
        </is>
      </c>
    </row>
    <row r="4">
      <c r="A4" s="4" t="inlineStr">
        <is>
          <t>Cash paid for interest</t>
        </is>
      </c>
      <c r="B4" s="4" t="inlineStr">
        <is>
          <t xml:space="preserve"> </t>
        </is>
      </c>
      <c r="C4" s="4" t="inlineStr">
        <is>
          <t xml:space="preserve"> </t>
        </is>
      </c>
      <c r="D4" s="4" t="inlineStr">
        <is>
          <t xml:space="preserve"> </t>
        </is>
      </c>
      <c r="E4" s="4" t="inlineStr">
        <is>
          <t xml:space="preserve"> </t>
        </is>
      </c>
    </row>
    <row r="5">
      <c r="A5" s="4" t="inlineStr">
        <is>
          <t>Cash paid for income taxes</t>
        </is>
      </c>
      <c r="B5" s="4" t="inlineStr">
        <is>
          <t xml:space="preserve"> </t>
        </is>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Schedule of Non-cash Investing and financing activities (Details)</t>
        </is>
      </c>
      <c r="B1" s="2" t="inlineStr">
        <is>
          <t>12 Months Ended</t>
        </is>
      </c>
    </row>
    <row r="2">
      <c r="B2" s="2" t="inlineStr">
        <is>
          <t>Jun. 30, 2021USD ($)</t>
        </is>
      </c>
    </row>
    <row r="3">
      <c r="A3" s="3" t="inlineStr">
        <is>
          <t>Supplemental Cash Flow Elements [Abstract]</t>
        </is>
      </c>
    </row>
    <row r="4">
      <c r="A4" s="4" t="inlineStr">
        <is>
          <t>Purchase of working capital deficit for preferred stock and debt forgiveness</t>
        </is>
      </c>
      <c r="B4" s="5" t="n">
        <v>2110770</v>
      </c>
    </row>
    <row r="5">
      <c r="A5" s="4" t="inlineStr">
        <is>
          <t>Purchase of fixed assets for preferred stock and debt forgiveness</t>
        </is>
      </c>
      <c r="B5" s="6" t="n">
        <v>-711</v>
      </c>
    </row>
    <row r="6">
      <c r="A6" s="4" t="inlineStr">
        <is>
          <t>Purchase of intangibles for preferred stock and debt forgiveness</t>
        </is>
      </c>
      <c r="B6" s="6" t="n">
        <v>-2904000</v>
      </c>
    </row>
    <row r="7">
      <c r="A7" s="4" t="inlineStr">
        <is>
          <t>Purchase of goodwill for preferred stock and debt forgiveness</t>
        </is>
      </c>
      <c r="B7" s="6" t="n">
        <v>-7956824</v>
      </c>
    </row>
    <row r="8">
      <c r="A8" s="4" t="inlineStr">
        <is>
          <t>Assumption of long-term notes payable</t>
        </is>
      </c>
      <c r="B8" s="6" t="n">
        <v>298454</v>
      </c>
    </row>
    <row r="9">
      <c r="A9" s="4" t="inlineStr">
        <is>
          <t>Consideration given</t>
        </is>
      </c>
      <c r="B9" s="6" t="n">
        <v>8452357</v>
      </c>
    </row>
    <row r="10">
      <c r="A10" s="4" t="inlineStr">
        <is>
          <t>Cash received</t>
        </is>
      </c>
      <c r="B10" s="5" t="n">
        <v>4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Disclosure of Cash Flow Information (Details Narrative) - Series B Preferred Stock [Member] - shares</t>
        </is>
      </c>
      <c r="B1" s="2" t="inlineStr">
        <is>
          <t>Dec. 31, 2021</t>
        </is>
      </c>
      <c r="C1" s="2" t="inlineStr">
        <is>
          <t>Sep. 30, 2021</t>
        </is>
      </c>
      <c r="D1" s="2" t="inlineStr">
        <is>
          <t>Jun. 30, 2021</t>
        </is>
      </c>
    </row>
    <row r="2">
      <c r="A2" s="3" t="inlineStr">
        <is>
          <t>Dividends Payable [Line Items]</t>
        </is>
      </c>
    </row>
    <row r="3">
      <c r="A3" s="4" t="inlineStr">
        <is>
          <t>Preferred stock issued</t>
        </is>
      </c>
      <c r="B3" s="6" t="n">
        <v>14950</v>
      </c>
      <c r="D3" s="6" t="n">
        <v>14000</v>
      </c>
    </row>
    <row r="4">
      <c r="A4" s="4" t="inlineStr">
        <is>
          <t>Rennova Health Inc [Member]</t>
        </is>
      </c>
    </row>
    <row r="5">
      <c r="A5" s="3" t="inlineStr">
        <is>
          <t>Dividends Payable [Line Items]</t>
        </is>
      </c>
    </row>
    <row r="6">
      <c r="A6" s="4" t="inlineStr">
        <is>
          <t>Preferred stock issued</t>
        </is>
      </c>
      <c r="C6" s="6" t="n">
        <v>9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5"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May. 31, 2019</t>
        </is>
      </c>
      <c r="B2" s="4" t="inlineStr">
        <is>
          <t xml:space="preserve"> </t>
        </is>
      </c>
      <c r="C2" s="5" t="n">
        <v>24942</v>
      </c>
      <c r="D2" s="5" t="n">
        <v>32163221</v>
      </c>
      <c r="E2" s="5" t="n">
        <v>-27632517</v>
      </c>
      <c r="F2" s="5" t="n">
        <v>4555646</v>
      </c>
    </row>
    <row r="3">
      <c r="A3" s="4" t="inlineStr">
        <is>
          <t>Beginning balance, shares at May. 31, 2019</t>
        </is>
      </c>
      <c r="B3" s="4" t="inlineStr">
        <is>
          <t xml:space="preserve"> </t>
        </is>
      </c>
      <c r="C3" s="6" t="n">
        <v>249418545</v>
      </c>
    </row>
    <row r="4">
      <c r="A4" s="4" t="inlineStr">
        <is>
          <t>Write off of intangibles due to impairment</t>
        </is>
      </c>
      <c r="B4" s="4" t="inlineStr">
        <is>
          <t xml:space="preserve"> </t>
        </is>
      </c>
      <c r="C4" s="4" t="inlineStr">
        <is>
          <t xml:space="preserve"> </t>
        </is>
      </c>
      <c r="D4" s="4" t="inlineStr">
        <is>
          <t xml:space="preserve"> </t>
        </is>
      </c>
      <c r="E4" s="6" t="n">
        <v>-4530000</v>
      </c>
      <c r="F4" s="6" t="n">
        <v>-4530000</v>
      </c>
    </row>
    <row r="5">
      <c r="A5" s="4" t="inlineStr">
        <is>
          <t>Write off of intangibles due to impairment, shares</t>
        </is>
      </c>
      <c r="B5" s="4" t="inlineStr">
        <is>
          <t xml:space="preserve"> </t>
        </is>
      </c>
      <c r="C5" s="4" t="inlineStr">
        <is>
          <t xml:space="preserve"> </t>
        </is>
      </c>
    </row>
    <row r="6">
      <c r="A6" s="4" t="inlineStr">
        <is>
          <t>Ending balance, value at Jun. 30, 2019</t>
        </is>
      </c>
      <c r="B6" s="4" t="inlineStr">
        <is>
          <t xml:space="preserve"> </t>
        </is>
      </c>
      <c r="C6" s="5" t="n">
        <v>24942</v>
      </c>
      <c r="D6" s="6" t="n">
        <v>32163221</v>
      </c>
      <c r="E6" s="6" t="n">
        <v>-32162517</v>
      </c>
      <c r="F6" s="6" t="n">
        <v>25646</v>
      </c>
    </row>
    <row r="7">
      <c r="A7" s="4" t="inlineStr">
        <is>
          <t>Ending balance, shares at Jun. 30, 2019</t>
        </is>
      </c>
      <c r="B7" s="4" t="inlineStr">
        <is>
          <t xml:space="preserve"> </t>
        </is>
      </c>
      <c r="C7" s="6" t="n">
        <v>249418545</v>
      </c>
    </row>
    <row r="8">
      <c r="A8" s="4" t="inlineStr">
        <is>
          <t>Net loss</t>
        </is>
      </c>
      <c r="B8" s="4" t="inlineStr">
        <is>
          <t xml:space="preserve"> </t>
        </is>
      </c>
      <c r="C8" s="4" t="inlineStr">
        <is>
          <t xml:space="preserve"> </t>
        </is>
      </c>
      <c r="D8" s="4" t="inlineStr">
        <is>
          <t xml:space="preserve"> </t>
        </is>
      </c>
      <c r="E8" s="6" t="n">
        <v>-17913</v>
      </c>
      <c r="F8" s="6" t="n">
        <v>-17913</v>
      </c>
    </row>
    <row r="9">
      <c r="A9" s="4" t="inlineStr">
        <is>
          <t>Ending balance, value at Jun. 30, 2020</t>
        </is>
      </c>
      <c r="B9" s="4" t="inlineStr">
        <is>
          <t xml:space="preserve"> </t>
        </is>
      </c>
      <c r="C9" s="5" t="n">
        <v>24942</v>
      </c>
      <c r="D9" s="6" t="n">
        <v>32163221</v>
      </c>
      <c r="E9" s="6" t="n">
        <v>-32180430</v>
      </c>
      <c r="F9" s="6" t="n">
        <v>7733</v>
      </c>
    </row>
    <row r="10">
      <c r="A10" s="4" t="inlineStr">
        <is>
          <t>Ending balance, shares at Jun. 30, 2020</t>
        </is>
      </c>
      <c r="B10" s="4" t="inlineStr">
        <is>
          <t xml:space="preserve"> </t>
        </is>
      </c>
      <c r="C10" s="6" t="n">
        <v>249418545</v>
      </c>
    </row>
    <row r="11">
      <c r="A11" s="4" t="inlineStr">
        <is>
          <t>Net loss</t>
        </is>
      </c>
      <c r="B11" s="4" t="inlineStr">
        <is>
          <t xml:space="preserve"> </t>
        </is>
      </c>
      <c r="C11" s="4" t="inlineStr">
        <is>
          <t xml:space="preserve"> </t>
        </is>
      </c>
      <c r="D11" s="4" t="inlineStr">
        <is>
          <t xml:space="preserve"> </t>
        </is>
      </c>
      <c r="E11" s="6" t="n">
        <v>-4410</v>
      </c>
      <c r="F11" s="6" t="n">
        <v>-4410</v>
      </c>
    </row>
    <row r="12">
      <c r="A12" s="4" t="inlineStr">
        <is>
          <t>Ending balance, value at Sep. 30, 2020</t>
        </is>
      </c>
      <c r="B12" s="4" t="inlineStr">
        <is>
          <t xml:space="preserve"> </t>
        </is>
      </c>
      <c r="C12" s="5" t="n">
        <v>24942</v>
      </c>
      <c r="D12" s="6" t="n">
        <v>32163221</v>
      </c>
      <c r="E12" s="6" t="n">
        <v>-32184840</v>
      </c>
      <c r="F12" s="6" t="n">
        <v>3323</v>
      </c>
    </row>
    <row r="13">
      <c r="A13" s="4" t="inlineStr">
        <is>
          <t>Ending balance, shares at Sep. 30, 2020</t>
        </is>
      </c>
      <c r="B13" s="4" t="inlineStr">
        <is>
          <t xml:space="preserve"> </t>
        </is>
      </c>
      <c r="C13" s="6" t="n">
        <v>249418545</v>
      </c>
    </row>
    <row r="14">
      <c r="A14" s="4" t="inlineStr">
        <is>
          <t>Beginning balance, value at Jun. 30, 2020</t>
        </is>
      </c>
      <c r="B14" s="4" t="inlineStr">
        <is>
          <t xml:space="preserve"> </t>
        </is>
      </c>
      <c r="C14" s="5" t="n">
        <v>24942</v>
      </c>
      <c r="D14" s="6" t="n">
        <v>32163221</v>
      </c>
      <c r="E14" s="6" t="n">
        <v>-32180430</v>
      </c>
      <c r="F14" s="6" t="n">
        <v>7733</v>
      </c>
    </row>
    <row r="15">
      <c r="A15" s="4" t="inlineStr">
        <is>
          <t>Beginning balance, shares at Jun. 30, 2020</t>
        </is>
      </c>
      <c r="B15" s="4" t="inlineStr">
        <is>
          <t xml:space="preserve"> </t>
        </is>
      </c>
      <c r="C15" s="6" t="n">
        <v>249418545</v>
      </c>
    </row>
    <row r="16">
      <c r="A16" s="4" t="inlineStr">
        <is>
          <t>Net loss</t>
        </is>
      </c>
      <c r="F16" s="6" t="n">
        <v>-7670</v>
      </c>
    </row>
    <row r="17">
      <c r="A17" s="4" t="inlineStr">
        <is>
          <t>Ending balance, value at Dec. 31, 2020</t>
        </is>
      </c>
      <c r="B17" s="4" t="inlineStr">
        <is>
          <t xml:space="preserve"> </t>
        </is>
      </c>
      <c r="C17" s="5" t="n">
        <v>24942</v>
      </c>
      <c r="D17" s="6" t="n">
        <v>32163221</v>
      </c>
      <c r="E17" s="6" t="n">
        <v>-32188100</v>
      </c>
      <c r="F17" s="6" t="n">
        <v>-63</v>
      </c>
    </row>
    <row r="18">
      <c r="A18" s="4" t="inlineStr">
        <is>
          <t>Ending balance, shares at Dec. 31, 2020</t>
        </is>
      </c>
      <c r="B18" s="4" t="inlineStr">
        <is>
          <t xml:space="preserve"> </t>
        </is>
      </c>
    </row>
    <row r="19">
      <c r="A19" s="4" t="inlineStr">
        <is>
          <t>Beginning balance, value at Jun. 30, 2020</t>
        </is>
      </c>
      <c r="B19" s="4" t="inlineStr">
        <is>
          <t xml:space="preserve"> </t>
        </is>
      </c>
      <c r="C19" s="5" t="n">
        <v>24942</v>
      </c>
      <c r="D19" s="6" t="n">
        <v>32163221</v>
      </c>
      <c r="E19" s="6" t="n">
        <v>-32180430</v>
      </c>
      <c r="F19" s="6" t="n">
        <v>7733</v>
      </c>
    </row>
    <row r="20">
      <c r="A20" s="4" t="inlineStr">
        <is>
          <t>Beginning balance, shares at Jun. 30, 2020</t>
        </is>
      </c>
      <c r="B20" s="4" t="inlineStr">
        <is>
          <t xml:space="preserve"> </t>
        </is>
      </c>
      <c r="C20" s="6" t="n">
        <v>249418545</v>
      </c>
    </row>
    <row r="21">
      <c r="A21" s="4" t="inlineStr">
        <is>
          <t>Issuance and cancellation of shares in connection with acquisition</t>
        </is>
      </c>
      <c r="B21" s="5" t="n">
        <v>1</v>
      </c>
      <c r="C21" s="5" t="n">
        <v>-1447</v>
      </c>
      <c r="D21" s="6" t="n">
        <v>8376396</v>
      </c>
      <c r="E21" s="4" t="inlineStr">
        <is>
          <t xml:space="preserve"> </t>
        </is>
      </c>
      <c r="F21" s="6" t="n">
        <v>8374950</v>
      </c>
    </row>
    <row r="22">
      <c r="A22" s="4" t="inlineStr">
        <is>
          <t>Issuance and cancellation of shares in connection with acquisition, shares</t>
        </is>
      </c>
      <c r="B22" s="6" t="n">
        <v>15200</v>
      </c>
      <c r="C22" s="6" t="n">
        <v>-14465259</v>
      </c>
    </row>
    <row r="23">
      <c r="A23" s="4" t="inlineStr">
        <is>
          <t>Net loss</t>
        </is>
      </c>
      <c r="B23" s="4" t="inlineStr">
        <is>
          <t xml:space="preserve"> </t>
        </is>
      </c>
      <c r="C23" s="4" t="inlineStr">
        <is>
          <t xml:space="preserve"> </t>
        </is>
      </c>
      <c r="D23" s="4" t="inlineStr">
        <is>
          <t xml:space="preserve"> </t>
        </is>
      </c>
      <c r="E23" s="6" t="n">
        <v>-507768</v>
      </c>
      <c r="F23" s="6" t="n">
        <v>-507768</v>
      </c>
    </row>
    <row r="24">
      <c r="A24" s="4" t="inlineStr">
        <is>
          <t>Ending balance, value at Jun. 30, 2021</t>
        </is>
      </c>
      <c r="B24" s="5" t="n">
        <v>1</v>
      </c>
      <c r="C24" s="5" t="n">
        <v>23495</v>
      </c>
      <c r="D24" s="6" t="n">
        <v>40539617</v>
      </c>
      <c r="E24" s="6" t="n">
        <v>-32688198</v>
      </c>
      <c r="F24" s="6" t="n">
        <v>7874915</v>
      </c>
    </row>
    <row r="25">
      <c r="A25" s="4" t="inlineStr">
        <is>
          <t>Ending balance, shares at Jun. 30, 2021</t>
        </is>
      </c>
      <c r="B25" s="6" t="n">
        <v>15200</v>
      </c>
      <c r="C25" s="6" t="n">
        <v>234953286</v>
      </c>
    </row>
    <row r="26">
      <c r="A26" s="4" t="inlineStr">
        <is>
          <t>Beginning balance, value at Sep. 30, 2020</t>
        </is>
      </c>
      <c r="B26" s="4" t="inlineStr">
        <is>
          <t xml:space="preserve"> </t>
        </is>
      </c>
      <c r="C26" s="5" t="n">
        <v>24942</v>
      </c>
      <c r="D26" s="6" t="n">
        <v>32163221</v>
      </c>
      <c r="E26" s="6" t="n">
        <v>-32184840</v>
      </c>
      <c r="F26" s="6" t="n">
        <v>3323</v>
      </c>
    </row>
    <row r="27">
      <c r="A27" s="4" t="inlineStr">
        <is>
          <t>Beginning balance, shares at Sep. 30, 2020</t>
        </is>
      </c>
      <c r="B27" s="4" t="inlineStr">
        <is>
          <t xml:space="preserve"> </t>
        </is>
      </c>
      <c r="C27" s="6" t="n">
        <v>249418545</v>
      </c>
    </row>
    <row r="28">
      <c r="A28" s="4" t="inlineStr">
        <is>
          <t>Net loss</t>
        </is>
      </c>
      <c r="B28" s="4" t="inlineStr">
        <is>
          <t xml:space="preserve"> </t>
        </is>
      </c>
      <c r="C28" s="4" t="inlineStr">
        <is>
          <t xml:space="preserve"> </t>
        </is>
      </c>
      <c r="D28" s="4" t="inlineStr">
        <is>
          <t xml:space="preserve"> </t>
        </is>
      </c>
      <c r="E28" s="6" t="n">
        <v>-3260</v>
      </c>
      <c r="F28" s="6" t="n">
        <v>-3260</v>
      </c>
    </row>
    <row r="29">
      <c r="A29" s="4" t="inlineStr">
        <is>
          <t>Ending balance, value at Dec. 31, 2020</t>
        </is>
      </c>
      <c r="B29" s="4" t="inlineStr">
        <is>
          <t xml:space="preserve"> </t>
        </is>
      </c>
      <c r="C29" s="6" t="n">
        <v>24942</v>
      </c>
      <c r="D29" s="6" t="n">
        <v>32163221</v>
      </c>
      <c r="E29" s="6" t="n">
        <v>-32188100</v>
      </c>
      <c r="F29" s="6" t="n">
        <v>-63</v>
      </c>
    </row>
    <row r="30">
      <c r="A30" s="4" t="inlineStr">
        <is>
          <t>Ending balance, shares at Dec. 31, 2020</t>
        </is>
      </c>
      <c r="B30" s="4" t="inlineStr">
        <is>
          <t xml:space="preserve"> </t>
        </is>
      </c>
    </row>
    <row r="31">
      <c r="A31" s="4" t="inlineStr">
        <is>
          <t>Beginning balance, value at Jun. 30, 2021</t>
        </is>
      </c>
      <c r="B31" s="5" t="n">
        <v>1</v>
      </c>
      <c r="C31" s="5" t="n">
        <v>23495</v>
      </c>
      <c r="D31" s="6" t="n">
        <v>40539617</v>
      </c>
      <c r="E31" s="6" t="n">
        <v>-32688198</v>
      </c>
      <c r="F31" s="6" t="n">
        <v>7874915</v>
      </c>
    </row>
    <row r="32">
      <c r="A32" s="4" t="inlineStr">
        <is>
          <t>Beginning balance, shares at Jun. 30, 2021</t>
        </is>
      </c>
      <c r="B32" s="6" t="n">
        <v>15200</v>
      </c>
      <c r="C32" s="6" t="n">
        <v>234953286</v>
      </c>
    </row>
    <row r="33">
      <c r="A33" s="4" t="inlineStr">
        <is>
          <t>Issuance of Series B Preferred shares</t>
        </is>
      </c>
      <c r="B33" s="4" t="inlineStr">
        <is>
          <t xml:space="preserve"> </t>
        </is>
      </c>
      <c r="C33" s="4" t="inlineStr">
        <is>
          <t xml:space="preserve"> </t>
        </is>
      </c>
      <c r="D33" s="6" t="n">
        <v>577396</v>
      </c>
      <c r="E33" s="4" t="inlineStr">
        <is>
          <t xml:space="preserve"> </t>
        </is>
      </c>
      <c r="F33" s="6" t="n">
        <v>577396</v>
      </c>
    </row>
    <row r="34">
      <c r="A34" s="4" t="inlineStr">
        <is>
          <t>Issuance of Pref B shares ,shares</t>
        </is>
      </c>
      <c r="B34" s="6" t="n">
        <v>950</v>
      </c>
    </row>
    <row r="35">
      <c r="A35" s="4" t="inlineStr">
        <is>
          <t>Net loss</t>
        </is>
      </c>
      <c r="B35" s="4" t="inlineStr">
        <is>
          <t xml:space="preserve"> </t>
        </is>
      </c>
      <c r="C35" s="4" t="inlineStr">
        <is>
          <t xml:space="preserve"> </t>
        </is>
      </c>
      <c r="D35" s="4" t="inlineStr">
        <is>
          <t xml:space="preserve"> </t>
        </is>
      </c>
      <c r="E35" s="6" t="n">
        <v>-296360</v>
      </c>
      <c r="F35" s="6" t="n">
        <v>-296360</v>
      </c>
    </row>
    <row r="36">
      <c r="A36" s="4" t="inlineStr">
        <is>
          <t>Ending balance, value at Sep. 30, 2021</t>
        </is>
      </c>
      <c r="B36" s="5" t="n">
        <v>1</v>
      </c>
      <c r="C36" s="6" t="n">
        <v>23495</v>
      </c>
      <c r="D36" s="6" t="n">
        <v>41177013</v>
      </c>
      <c r="E36" s="6" t="n">
        <v>-32984558</v>
      </c>
      <c r="F36" s="6" t="n">
        <v>8155951</v>
      </c>
    </row>
    <row r="37">
      <c r="A37" s="4" t="inlineStr">
        <is>
          <t>Ending balance, shares at Sep. 30, 2021</t>
        </is>
      </c>
      <c r="B37" s="6" t="n">
        <v>16150</v>
      </c>
    </row>
    <row r="38">
      <c r="A38" s="4" t="inlineStr">
        <is>
          <t>Beginning balance, value at Jun. 30, 2021</t>
        </is>
      </c>
      <c r="B38" s="5" t="n">
        <v>1</v>
      </c>
      <c r="C38" s="5" t="n">
        <v>23495</v>
      </c>
      <c r="D38" s="6" t="n">
        <v>40539617</v>
      </c>
      <c r="E38" s="6" t="n">
        <v>-32688198</v>
      </c>
      <c r="F38" s="6" t="n">
        <v>7874915</v>
      </c>
    </row>
    <row r="39">
      <c r="A39" s="4" t="inlineStr">
        <is>
          <t>Beginning balance, shares at Jun. 30, 2021</t>
        </is>
      </c>
      <c r="B39" s="6" t="n">
        <v>15200</v>
      </c>
      <c r="C39" s="6" t="n">
        <v>234953286</v>
      </c>
    </row>
    <row r="40">
      <c r="A40" s="4" t="inlineStr">
        <is>
          <t>Net loss</t>
        </is>
      </c>
      <c r="F40" s="6" t="n">
        <v>-589023</v>
      </c>
    </row>
    <row r="41">
      <c r="A41" s="4" t="inlineStr">
        <is>
          <t>Ending balance, value at Dec. 31, 2021</t>
        </is>
      </c>
      <c r="B41" s="5" t="n">
        <v>1</v>
      </c>
      <c r="C41" s="5" t="n">
        <v>23495</v>
      </c>
      <c r="D41" s="6" t="n">
        <v>41177013</v>
      </c>
      <c r="E41" s="6" t="n">
        <v>-33277221</v>
      </c>
      <c r="F41" s="6" t="n">
        <v>7863288</v>
      </c>
    </row>
    <row r="42">
      <c r="A42" s="4" t="inlineStr">
        <is>
          <t>Ending balance, shares at Dec. 31, 2021</t>
        </is>
      </c>
      <c r="B42" s="6" t="n">
        <v>16150</v>
      </c>
      <c r="C42" s="6" t="n">
        <v>234953286</v>
      </c>
    </row>
    <row r="43">
      <c r="A43" s="4" t="inlineStr">
        <is>
          <t>Beginning balance, value at Sep. 30, 2021</t>
        </is>
      </c>
      <c r="B43" s="5" t="n">
        <v>1</v>
      </c>
      <c r="C43" s="5" t="n">
        <v>23495</v>
      </c>
      <c r="D43" s="6" t="n">
        <v>41177013</v>
      </c>
      <c r="E43" s="6" t="n">
        <v>-32984558</v>
      </c>
      <c r="F43" s="6" t="n">
        <v>8155951</v>
      </c>
    </row>
    <row r="44">
      <c r="A44" s="4" t="inlineStr">
        <is>
          <t>Beginning balance, shares at Sep. 30, 2021</t>
        </is>
      </c>
      <c r="B44" s="6" t="n">
        <v>16150</v>
      </c>
    </row>
    <row r="45">
      <c r="A45" s="4" t="inlineStr">
        <is>
          <t>Net loss</t>
        </is>
      </c>
      <c r="B45" s="4" t="inlineStr">
        <is>
          <t xml:space="preserve"> </t>
        </is>
      </c>
      <c r="C45" s="4" t="inlineStr">
        <is>
          <t xml:space="preserve"> </t>
        </is>
      </c>
      <c r="D45" s="4" t="inlineStr">
        <is>
          <t xml:space="preserve"> </t>
        </is>
      </c>
      <c r="E45" s="6" t="n">
        <v>-292663</v>
      </c>
      <c r="F45" s="6" t="n">
        <v>-292663</v>
      </c>
    </row>
    <row r="46">
      <c r="A46" s="4" t="inlineStr">
        <is>
          <t>Ending balance, value at Dec. 31, 2021</t>
        </is>
      </c>
      <c r="B46" s="5" t="n">
        <v>1</v>
      </c>
      <c r="C46" s="5" t="n">
        <v>23495</v>
      </c>
      <c r="D46" s="5" t="n">
        <v>41177013</v>
      </c>
      <c r="E46" s="5" t="n">
        <v>-33277221</v>
      </c>
      <c r="F46" s="5" t="n">
        <v>7863288</v>
      </c>
    </row>
    <row r="47">
      <c r="A47" s="4" t="inlineStr">
        <is>
          <t>Ending balance, shares at Dec. 31, 2021</t>
        </is>
      </c>
      <c r="B47" s="6" t="n">
        <v>16150</v>
      </c>
      <c r="C47" s="6" t="n">
        <v>2349532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ubsequent Events (Details Narrative) - USD ($)</t>
        </is>
      </c>
      <c r="B1" s="2" t="inlineStr">
        <is>
          <t>Jul. 31, 2021</t>
        </is>
      </c>
      <c r="C1" s="2" t="inlineStr">
        <is>
          <t>Dec. 31, 2021</t>
        </is>
      </c>
      <c r="D1" s="2" t="inlineStr">
        <is>
          <t>Dec. 31, 2020</t>
        </is>
      </c>
    </row>
    <row r="2">
      <c r="A2" s="4" t="inlineStr">
        <is>
          <t>Proceeds from Related Party Debt</t>
        </is>
      </c>
      <c r="C2" s="5" t="n">
        <v>374473</v>
      </c>
      <c r="D2" s="5" t="n">
        <v>7670</v>
      </c>
    </row>
    <row r="3">
      <c r="A3" s="4" t="inlineStr">
        <is>
          <t>Evolve Bank [Member]</t>
        </is>
      </c>
    </row>
    <row r="4">
      <c r="A4" s="4" t="inlineStr">
        <is>
          <t>Debt forgiveness</t>
        </is>
      </c>
      <c r="B4" s="5" t="n">
        <v>103900</v>
      </c>
    </row>
    <row r="5">
      <c r="A5" s="4" t="inlineStr">
        <is>
          <t>Rennova Health Inc [Member]</t>
        </is>
      </c>
    </row>
    <row r="6">
      <c r="A6" s="4" t="inlineStr">
        <is>
          <t>Proceeds from Related Party Debt</t>
        </is>
      </c>
      <c r="C6" s="5" t="n">
        <v>3744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densed Consolidated Statements of Cash Flows - USD ($)</t>
        </is>
      </c>
      <c r="B1" s="2" t="inlineStr">
        <is>
          <t>3 Months Ended</t>
        </is>
      </c>
      <c r="F1" s="2" t="inlineStr">
        <is>
          <t>6 Months Ended</t>
        </is>
      </c>
      <c r="H1" s="2" t="inlineStr">
        <is>
          <t>12 Months Ended</t>
        </is>
      </c>
    </row>
    <row r="2">
      <c r="B2" s="2" t="inlineStr">
        <is>
          <t>Dec. 31, 2021</t>
        </is>
      </c>
      <c r="C2" s="2" t="inlineStr">
        <is>
          <t>Sep. 30, 2021</t>
        </is>
      </c>
      <c r="D2" s="2" t="inlineStr">
        <is>
          <t>Dec. 31, 2020</t>
        </is>
      </c>
      <c r="E2" s="2" t="inlineStr">
        <is>
          <t>Sep. 30, 2020</t>
        </is>
      </c>
      <c r="F2" s="2" t="inlineStr">
        <is>
          <t>Dec. 31, 2021</t>
        </is>
      </c>
      <c r="G2" s="2" t="inlineStr">
        <is>
          <t>Dec. 31, 2020</t>
        </is>
      </c>
      <c r="H2" s="2" t="inlineStr">
        <is>
          <t>Jun. 30, 2021</t>
        </is>
      </c>
      <c r="I2" s="2" t="inlineStr">
        <is>
          <t>Jun. 30, 2020</t>
        </is>
      </c>
    </row>
    <row r="3">
      <c r="A3" s="3" t="inlineStr">
        <is>
          <t>Cash flows (used in) operating activities:</t>
        </is>
      </c>
    </row>
    <row r="4">
      <c r="A4" s="4" t="inlineStr">
        <is>
          <t>Net loss</t>
        </is>
      </c>
      <c r="B4" s="5" t="n">
        <v>-292663</v>
      </c>
      <c r="C4" s="5" t="n">
        <v>-296360</v>
      </c>
      <c r="D4" s="5" t="n">
        <v>-3260</v>
      </c>
      <c r="E4" s="5" t="n">
        <v>-4410</v>
      </c>
      <c r="F4" s="5" t="n">
        <v>-589023</v>
      </c>
      <c r="G4" s="5" t="n">
        <v>-7670</v>
      </c>
      <c r="H4" s="5" t="n">
        <v>-507768</v>
      </c>
      <c r="I4" s="5" t="n">
        <v>-17913</v>
      </c>
    </row>
    <row r="5">
      <c r="A5" s="3" t="inlineStr">
        <is>
          <t>Adjustments to reconcile net loss to net cash (used in) provided by operations:</t>
        </is>
      </c>
    </row>
    <row r="6">
      <c r="A6" s="4" t="inlineStr">
        <is>
          <t>Forgiveness of PPP Loans</t>
        </is>
      </c>
      <c r="F6" s="6" t="n">
        <v>-103900</v>
      </c>
      <c r="G6" s="4" t="inlineStr">
        <is>
          <t xml:space="preserve"> </t>
        </is>
      </c>
    </row>
    <row r="7">
      <c r="A7" s="4" t="inlineStr">
        <is>
          <t>Depreciation and amortization</t>
        </is>
      </c>
      <c r="F7" s="6" t="n">
        <v>97511</v>
      </c>
      <c r="G7" s="4" t="inlineStr">
        <is>
          <t xml:space="preserve"> </t>
        </is>
      </c>
    </row>
    <row r="8">
      <c r="A8" s="3" t="inlineStr">
        <is>
          <t>Changes in operating assets and liabilities:</t>
        </is>
      </c>
    </row>
    <row r="9">
      <c r="A9" s="4" t="inlineStr">
        <is>
          <t>Accounts receivable</t>
        </is>
      </c>
      <c r="F9" s="6" t="n">
        <v>1791</v>
      </c>
      <c r="G9" s="4" t="inlineStr">
        <is>
          <t xml:space="preserve"> </t>
        </is>
      </c>
    </row>
    <row r="10">
      <c r="A10" s="4" t="inlineStr">
        <is>
          <t>Prepaid expenses</t>
        </is>
      </c>
      <c r="F10" s="6" t="n">
        <v>858</v>
      </c>
      <c r="G10" s="4" t="inlineStr">
        <is>
          <t xml:space="preserve"> </t>
        </is>
      </c>
    </row>
    <row r="11">
      <c r="A11" s="4" t="inlineStr">
        <is>
          <t>Accounts payable and accrued expenses</t>
        </is>
      </c>
      <c r="F11" s="6" t="n">
        <v>218290</v>
      </c>
      <c r="G11" s="6" t="n">
        <v>-3617</v>
      </c>
      <c r="H11" s="6" t="n">
        <v>496418</v>
      </c>
      <c r="I11" s="6" t="n">
        <v>-2475</v>
      </c>
    </row>
    <row r="12">
      <c r="A12" s="4" t="inlineStr">
        <is>
          <t>Net cash (used in) operating activities</t>
        </is>
      </c>
      <c r="F12" s="6" t="n">
        <v>-374473</v>
      </c>
      <c r="G12" s="6" t="n">
        <v>-11287</v>
      </c>
      <c r="H12" s="6" t="n">
        <v>-11350</v>
      </c>
      <c r="I12" s="6" t="n">
        <v>-20388</v>
      </c>
    </row>
    <row r="13">
      <c r="A13" s="3" t="inlineStr">
        <is>
          <t>Cash flows provided by investing activities:</t>
        </is>
      </c>
    </row>
    <row r="14">
      <c r="A14" s="4" t="inlineStr">
        <is>
          <t>Cash acquired in acquisition</t>
        </is>
      </c>
      <c r="H14" s="6" t="n">
        <v>46</v>
      </c>
      <c r="I14" s="4" t="inlineStr">
        <is>
          <t xml:space="preserve"> </t>
        </is>
      </c>
    </row>
    <row r="15">
      <c r="A15" s="4" t="inlineStr">
        <is>
          <t>Net cash provided by investing activities</t>
        </is>
      </c>
      <c r="F15" s="4" t="inlineStr">
        <is>
          <t xml:space="preserve"> </t>
        </is>
      </c>
      <c r="G15" s="4" t="inlineStr">
        <is>
          <t xml:space="preserve"> </t>
        </is>
      </c>
      <c r="H15" s="6" t="n">
        <v>46</v>
      </c>
      <c r="I15" s="4" t="inlineStr">
        <is>
          <t xml:space="preserve"> </t>
        </is>
      </c>
    </row>
    <row r="16">
      <c r="A16" s="3" t="inlineStr">
        <is>
          <t>Cash flows provided by financing activities:</t>
        </is>
      </c>
    </row>
    <row r="17">
      <c r="A17" s="4" t="inlineStr">
        <is>
          <t>Cash advanced by related party</t>
        </is>
      </c>
      <c r="F17" s="6" t="n">
        <v>374473</v>
      </c>
      <c r="G17" s="6" t="n">
        <v>7670</v>
      </c>
    </row>
    <row r="18">
      <c r="A18" s="4" t="inlineStr">
        <is>
          <t>Net cash provided by financing activities</t>
        </is>
      </c>
      <c r="F18" s="6" t="n">
        <v>374473</v>
      </c>
      <c r="G18" s="6" t="n">
        <v>7670</v>
      </c>
      <c r="H18" s="4" t="inlineStr">
        <is>
          <t xml:space="preserve"> </t>
        </is>
      </c>
      <c r="I18" s="4" t="inlineStr">
        <is>
          <t xml:space="preserve"> </t>
        </is>
      </c>
    </row>
    <row r="19">
      <c r="A19" s="4" t="inlineStr">
        <is>
          <t>Net (decrease) in cash</t>
        </is>
      </c>
      <c r="F19" s="4" t="inlineStr">
        <is>
          <t xml:space="preserve"> </t>
        </is>
      </c>
      <c r="G19" s="6" t="n">
        <v>-3617</v>
      </c>
      <c r="H19" s="6" t="n">
        <v>-11304</v>
      </c>
      <c r="I19" s="6" t="n">
        <v>-20388</v>
      </c>
    </row>
    <row r="20">
      <c r="A20" s="4" t="inlineStr">
        <is>
          <t>Cash at beginning of period</t>
        </is>
      </c>
      <c r="C20" s="5" t="n">
        <v>46</v>
      </c>
      <c r="E20" s="5" t="n">
        <v>11350</v>
      </c>
      <c r="F20" s="6" t="n">
        <v>46</v>
      </c>
      <c r="G20" s="6" t="n">
        <v>11350</v>
      </c>
      <c r="H20" s="6" t="n">
        <v>11350</v>
      </c>
      <c r="I20" s="6" t="n">
        <v>31738</v>
      </c>
    </row>
    <row r="21">
      <c r="A21" s="4" t="inlineStr">
        <is>
          <t>Cash at end of period</t>
        </is>
      </c>
      <c r="B21" s="5" t="n">
        <v>46</v>
      </c>
      <c r="D21" s="5" t="n">
        <v>7733</v>
      </c>
      <c r="F21" s="5" t="n">
        <v>46</v>
      </c>
      <c r="G21" s="5" t="n">
        <v>7733</v>
      </c>
      <c r="H21" s="5" t="n">
        <v>46</v>
      </c>
      <c r="I21" s="5" t="n">
        <v>11350</v>
      </c>
    </row>
  </sheetData>
  <mergeCells count="4">
    <mergeCell ref="A1:A2"/>
    <mergeCell ref="B1:E1"/>
    <mergeCell ref="F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scription of Business</t>
        </is>
      </c>
      <c r="B1" s="2" t="inlineStr">
        <is>
          <t>6 Months Ended</t>
        </is>
      </c>
      <c r="C1" s="2" t="inlineStr">
        <is>
          <t>12 Months Ended</t>
        </is>
      </c>
    </row>
    <row r="2">
      <c r="B2" s="2" t="inlineStr">
        <is>
          <t>Dec. 31, 2021</t>
        </is>
      </c>
      <c r="C2" s="2" t="inlineStr">
        <is>
          <t>Jun. 30, 2021</t>
        </is>
      </c>
    </row>
    <row r="3">
      <c r="A3" s="3" t="inlineStr">
        <is>
          <t>Accounting Policies [Abstract]</t>
        </is>
      </c>
    </row>
    <row r="4">
      <c r="A4" s="4" t="inlineStr">
        <is>
          <t>Description of Business</t>
        </is>
      </c>
      <c r="B4" s="4" t="inlineStr">
        <is>
          <t xml:space="preserve">Description of Business InnovaQor,
Inc. (which changed its name from VisualMED Clinical Solutions Corporation in September 2021) (“InnovaQor” or the
“Company”) was incorporated in the State of Nevada on September 7, 1999. Its business plan involves the distribution of medical
software. It was primarily involved in activities related to the distribution of medical software through associated companies to
which it has granted operating and distribution licenses. On
June 25, 2021, Rennova Health, Inc. (“Rennova”), a public reporting company, sold all the shares of stock of its subsidiaries,
HTS and AMSG, to InnovaQor. In
consideration for the shares of HTS and AMSG (HTS Group) and the elimination of inter-company debt between Rennova and HTS and AMSG,
InnovaQor issued to Rennova 14,000
shares of its Series B Convertible Redeemable
Preferred Stock (the “Series B Preferred Stock”). The number of shares of Series B Preferred Stock was subject to a post-closing
adjustment which resulted in an additional 950
shares of Series B Preferred Stock due Rennova,
which were issued in September 2021. Each share of Series B Preferred Stock has a stated value of $ 1,000
and is convertible into that number of shares
of InnovaQor’s common stock equal to the product of the stated value divided by 90% of the average closing price of InnovaQor’s
common stock during the 10 trading days immediately prior to the conversion date. Conversion of the Series B Preferred Stock, however,
is subject to the limitation that no conversion can be made to the extent the holder’s beneficial interest (as defined pursuant
to the terms of the Series B Preferred Stock) in the common stock of InnovaQor would exceed 4.99 %.
The shares of Series B Preferred Stock may be redeemed by InnovaQor upon payment of the stated value of the shares plus any declared
and unpaid dividends On June 9, 2021, InnovaQor issued 1,000
300,000
51 100 as of the date of acquisition. InnovaQor issued 200 200,000 14,465,259 The
goal of the Company is to develop and deliver a technology-based communication platform to a broad range of healthcare professionals
and businesses using a subscription revenue model with added value bolt on services. InnovaQor
has six wholly-owned subsidiaries that provide medical support services primarily to clinical laboratories, corporate operations,
rural hospitals, physician practices and behavioral health/substance abuse centers. Health
Technology Solutions, Inc. (“HTS”): HTS provides information technology and software solutions to our subsidiaries and
outside medical service providers. HTS provides vCIO, IT managed services and data analytics dashboards to our subsidiaries and
outside medical service providers. HTS operates from the corporate offices in West Palm Beach, Florida. HTS is actively
conducting business operations servicing Rennova, the former parent company. Medical
Mime, Inc. (“Mime”): Mime was formed on May 9, 2014. It specializes in electronic health records (EHR) software and subscription
services for the behavioral health and rehabilitation market segments. It currently serves nine behavioral health/substance abuse facilities
Mime is actively conducting business and seeking new business. ClinLab,
Inc. (“ClinLab”): ClinLab develops and markets laboratory information management systems to mid-size clinical laboratories.
It currently services 13 clinical laboratories across the country. ClinLab is actively conducting business and seeking new business. AMSG
owns CollabRx, Inc. (“CollabRx”) and Genomas, Inc. (“Genomas”), each of which is an inactive operation. Genomas
operated a diagnostics lab until December 31, 2019 and was focused solely on the pharmacogenomics technology and platform,
MedTuning, to interpret diagnostics outcomes and translate these outcomes into easily usable information to indicate the effectiveness
of medications for a patient. This solution would require minimum effort to be back in operation. CollabRx owns a technology platform
and database for interpreting diagnostics outcomes from cancer patients and can match the result to known treatments and or clinical
trials. This solution has been dormant for a number of years and to be viable in the marketplace will require updates to the technology
and the database. Each
of the subsidiaries is wholly owned by the Company and complements each other, allowing for cross selling of products and services. The
Company believes the current solutions will become an added value option to a technology-based communication platform to a broad range
of healthcare professionals and businesses using a subscription revenue model with added value bolt on services, the Company plans to
develop. Existing
products offered by the Company’s subsidiaries are as follows: “Medical
Mime” is a custom built, cloud based, electronic health record which meets
the needs of substance abuse treatment and behavioral health providers .
Medical Mime’s specialized clinical workflow provides intuitive prompts for symptoms and enables you to quickly select problems
and create master treatment plans with goals, objectives, and interventions .
Medical Mime provides best-in-class patient lifecycle management for Behavioral Health/Substance Abuse (BH/SA) treatment centers. From
pre-admission to billing and aftercare, Medical Mime is an electronic health record and patient management software that seamlessly integrates
into the natural workflow of day-to-day operations. “M2Pro”
is a custom built, cloud based, electronic health record for ambulatory physician practices that meets meaningful use stage 2 and no
further. Its unique dictation services further automate the workflow process for physicians allowing them to focus on their continuum
of patient care. “ClinLab”
is a turnkey client/server lab information system for mid-range laboratories. ClinLab supports interfaces to all major reference labs
and the ClinLab team can provide an interface to any system with that capability. ClinLab also features an optional EHR package which
enables interfacing with the most popular EHR systems allowing lab test results to integrate seamlessly into a provider’s EHR for
an improved patient record and to fulfill the federal government requirements. “Qira”
is our healthcare business analytics tool powered by PowerBI. It is a culmination of healthcare financial and revenue cycle management
plus clinical operations oversight needs. It aggregates data from multiple healthcare systems to produce a single source business intelligence
tool with executive level daily briefing to deep dive operational management of claims and operational efficiencies. There are many other
analytical services available that customize solutions but none that have a proven template for success. Our competitive advantage comes
from having created these tools to identify the deficiencies in the real world for the former parent Rennova from its former national
laboratory operations to its more recent rural hospitals. “vCIO
Services”. Based on the skills and experience inherent within InnovaQor and resulting from work undertaken on behalf of the former
parent, Rennova, InnovaQor offers a range of CIO services centered on our ability to link IT systems to business objectives combined
with our knowledge of technology trends likely to impact our sector. The CIO services would include (but not be limited to):
● Program and Project Management
● Business Continuity and Disaster Recovery
● Security Services
● Business Intelligence and Analytics
● Network Infrastructure Management
● Helpdesk Provision “MedTuning”
utilizes proprietary biomarkers, treatment algorithms, and a web-based interactive physician portal delivery system to provide clinical
decision support for physicians and personalized drug treatment for patients. Products are DNA-guided to improve the therapeutic benefit
of widely used prescription drugs while also reducing the risk of significant side effects for patients. Medical
Informatics: Our technology platform, proprietary algorithms and physician interface portal can be extended to a wide range of drug categories. Research
and Development: Technology platform applicable to numerous disease states; current pipeline in mental health, pain management, cardiovascular
and diabetes. “Advantage”
is a proprietary HIPAA compliant software developed to eliminate the need for paper requisitions by providing an easy to use and efficient
web-based system that lets customers securely place lab orders, track samples and view test reports in real time from any web-enabled
laptop, notepad or smart phone. In
the coming year we plan to develop, acquire or license and offer a telehealth solution through corporate partnerships in the emerging
health technology sector. </t>
        </is>
      </c>
      <c r="C4" s="4" t="inlineStr">
        <is>
          <t xml:space="preserve">Description of Business InnovaQor,
Inc. (which changed its name from VisualMED Clinical Solutions Corporation in September 2021) (“InnovaQor” or the
“Company”) was incorporated in the State of Nevada on September 7, 1999. Its business plan involves the distribution of medical
software. It was primarily involved in activities related to the distribution of medical software through associated companies to which
it has granted operating and distribution licenses. The Company was previously a reporting company
and had reporting obligations from the time of filing a form 8-A12G on September 27, 2001 to January 20, 2011 when it filed a form 15
to suspend its reporting obligation. The Company suspended its obligation to report under the Exchange Act on January 20, 2011
because it was not financially viable at that time to meet the accounting and legal requirements and costs to remain reporting. On
June 25, 2021, Rennova Health, Inc. (“Rennova”), a public reporting company, sold all the shares of stock of its subsidiaries,
HTS and AMSG, to InnovaQor. In
consideration for the shares of HTS and AMSG and the elimination of inter-company debt between Rennova and HTS and AMSG, InnovaQor issued
to Rennova 14,000 950 1,000 4.99 On June 9, 2021, InnovaQor
issued 1,000
shares of Series A Supermajority Voting Preferred
Stock (the “Series A Preferred Stock”) to the then CEO of the Company, Mr. Gerard Dab in exchange for $ 300,000
owed to Mr. Dab. The Series A Preferred Stock
has the right to the number of votes equal to 51 %
of the votes entitled to be cast at a meeting or to vote by written consent, meaning the owner of the Series A Preferred Stock has voting
control of the Company. Mr. Dab was a party to an agreement whereby he committed to transfer the Series A Preferred Stock to Epizon Limited,
a Nassau, Bahamas, based management consulting company. No financial consideration was received by Mr. Dab for the transfer of his
shares and these shares had a fair market value of $ 100 InnovaQor
issued 200
shares of Series C Convertible Redeemable Preferred
Stock (the “Series C Preferred Stock”) to InnovaQor’s former CEO, Mr. Gerard Dab in exchange for $ 200,000
owed
to him. Additionally, Mr. Dab returned 14,465,259
shares of Common Stock in InnovaQor for cancellation. The
goal of the Company is to develop and deliver a technology-based communication platform to a broad range of healthcare professionals
and businesses using a subscription revenue model with added value bolt on services. InnovaQor
has six wholly-owned subsidiaries that provide medical support services primarily to clinical laboratories, corporate operations,
rural hospitals, physician practices and behavioral health/substance abuse centers. Health
Technology Solutions, Inc. (“HTS”): HTS provides information technology and software solutions to our subsidiaries and outside
medical service providers. HTS provides vCIO, IT managed services and data analytics dashboards to our subsidiaries and outside medical
service providers. HTS operates from the corporate offices in West Palm Beach, Florida. HTS is actively conducting business operations
servicing Rennova, the former parent company. Medical
Mime, Inc. (“Mime”): Mime was formed on May 9, 2014. It specializes in electronic health records (EHR) software and subscription
services for the behavioral health and rehabilitation market segments. It currently serves nine behavioral health/substance abuse facilities.
Mime is actively conducting business and seeking new business. ClinLab,
Inc. (“ClinLab”): ClinLab develops and markets laboratory information management systems to mid-size clinical laboratories.
It currently services 13 clinical laboratories across the country. ClinLab is actively conducting business and seeking new business. AMSG
owns CollabRx, Inc. (“CollabRx”) and Genomas, Inc. (“ Genomas”), each of which is an inactive operation. Genomas
operated a diagnostics lab until December 31, 2019, and was focused solely on the pharmacogenomics technology and platform, MedTuning,
to interpret diagnostics outcomes and translate these outcomes into easily usable information to indicate the effectiveness of medications
for a patient. This solution would require minimum effort to be back in operation. CollabRx owns a technology platform and database
for interpreting diagnostics outcomes from cancer patients and can match the result to known treatments and or clinical trials. This
solution has been dormant for a number of years and to be viable in the marketplace will require updates to the technology and the database.
Each
of the subsidiaries is wholly owned by the Company and complements each other, allowing for cross selling of products and services. Health
Technology Solutions, Medical Mime and ClinLab are conducting business operations and are revenue generating companies. AMSG, CollabRx
and Genomas are currently inactive companies. The Company believes the current solutions will become an added value option to a technology-based
communication platform to a broad range of healthcare professionals and businesses using a subscription revenue model with added
value bolt on services the Company plans to develop. Existing
products offered by the Company’s subsidiaries are as follows: “Medical
Mime” is a custom built, cloud based, electronic health record which meets
the needs of substance abuse treatment and behavioral health providers .
Medical Mime’s specialized clinical workflow provides intuitive prompts for symptoms and enables you to quickly select problems
and create master treatment plans with goals, objectives, and interventions .
Medical Mime provides best-in-class patient lifecycle management for Behavioral Health/Substance Abuse (BH/SA) treatment centers. From
pre-admission to billing and aftercare, Medical Mime is an electronic health record and patient management software that seamlessly integrates
into the natural workflow of day-to-day operations. “M2Pro”
is a custom built, cloud based, electronic health record for ambulatory physician practices that meets meaningful use stage 2 and no
further. Its unique dictation services further automate the workflow process for physicians allowing them to focus on their continuum
of patient care. “ClinLab”
is a turnkey client/server lab information system for mid-range laboratories. ClinLab supports interfaces to all major reference labs
and the ClinLab team can provide an interface to any system with that capability. ClinLab also features an optional EHR package which
enables interfacing with the most popular EHR systems allowing lab test results to integrate seamlessly into a provider’s EHR for
an improved patient record and to fulfill the federal government requirements. “Qira”
is our healthcare business analytics tool powered by PowerBI. It is a culmination of healthcare financial and revenue cycle management
plus clinical operations oversight needs. It aggregates data from multiple healthcare systems to produce a single source business intelligence
tool with executive level daily briefing to deep dive operational management of claims and operational efficiencies. There are many other
analytical services available that customize solutions but none that have a proven template for success. Our competitive advantage comes
from having created these tools to identify the deficiencies in the real world for the former parent Rennova from its former national
laboratory operations to its more recent rural hospitals. “vCIO
Services”. Based on the skills and experience inherent within InnovaQor and resulting from work undertaken on behalf of the former
parent, Rennova, InnovaQor offers a range of CIO services centered on our ability to link IT systems to business objectives combined
with our knowledge of technology trends likely to impact our sector. The CIO services would include (but not be limited to):
● Program and Project Management
● Business Continuity and Disaster Recovery
● Security Services
● Business Intelligence and Analytics
● Network Infrastructure Management
● Helpdesk Provision “MedTuning”
utilizes proprietary biomarkers, treatment algorithms, and a web-based interactive physician portal delivery system to provide clinical
decision support for physicians and personalized drug treatment for patients. Products are DNA-guided to improve the therapeutic benefit
of widely used prescription drugs while also reducing the risk of significant side effects for patients. Medical
Informatics: Our technology platform, proprietary algorithms and physician interface portal can be extended to a wide range of drug categories. Research
and Development: Technology platform applicable to numerous disease states; current pipeline in mental health, pain management, cardiovascular
and diabetes. “Advantage”
is a proprietary HIPAA compliant software developed to eliminate the need for paper requisitions by providing an easy to use and efficient
web-based system that lets customers securely place lab orders, track samples and view test reports in real time from any web-enabled
laptop, notepad or smart phone. In
the coming year we plan to develop, acquire or license and offer a telehealth solution through corporate partnerships in the emerging
health technology sect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Dec. 31, 2021</t>
        </is>
      </c>
      <c r="C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and Principles of Consolidation The
condensed consolidated financial statements include the accounts of the InnovaQor and its wholly-owned subsidiaries, Advanced
Molecular and Health Technology Solutions Group (such subsidiaries, collectively, the “Group”) since the date of acquisition
on June 25, 2021, and are prepared in conformity with accounting principles generally accepted in the United States of America
(“U.S. GAAP”) and require management to make certain judgments, estimates, and assumptions. These may affect the reported
amounts of assets and liabilities and the disclosure of contingent assets and liabilities at the date of the financial statements. They
also may affect the reported amounts of revenues and expenses during the reporting periods. Actual results could differ from those estimates
upon subsequent resolution of identified matters. The
accompanying condensed consolidated financial statements as of December 31, 2021 and 2020 have been derived from unaudited financial
statements. Intercompany accounts and transactions have been eliminated. The accompanying unaudited interim condensed consolidated financial
statements have been prepared on the same basis as the annual audited financial statements and in accordance with U.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Comprehensive
Loss During
the six months ended December 31, 2021 and 2020, comprehensive loss was equal to the net loss amounts presented in the
accompanying condensed consolidated statements of operations. Going
Concern Under
Accounting Standards Update (“ASU”) 2014-15, Presentation of Financial Statements—Going Concern (Subtopic 205-40) Accounting
Standards Codification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The
accompanying condensed consolidated financial statements have been prepared in accordance with U.S. GAAP and the rules and regulations
of the SEC. The condensed consolidated financial statements have been prepared using U.S. GAAP applicable to a going concern that contemplates
the realization of assets and liquidation of liabilities in the normal course of business. The Company has accumulated significant losses
and has negative cash flows from operations and, at December 31, 2021, had a working capital deficit and accumulated deficit of
$ 2.8 million
and $ 33.3 million,
respectively. In addition, the Company’s cash position is critically deficient and critical payments are not being made in the
ordinary course of business, all of which raises substantial doubt about the Company’s ability to continue as a going concern.
Management’s plans with respect to alleviating the adverse financial conditions that caused management to express substantial doubt
about the Company’s ability to continue as a going concern are as follows: The
Company will incur substantial costs in connection with the acquisition of the Group from Rennova, which may include accounting, tax,
legal and other professional services costs, recruiting and relocation costs associated with hiring key senior management personnel who
are new to the Company, tax costs and costs to separate information systems, among other costs. The cost of performing such functions
is anticipated to be higher than the amounts reflected in the Company’s historical financial statements, which would cause its
future losses to increase. Accordingly, the Company will continue to focus on reducing its operating costs and increasing revenues. There
can be no assurance that the Company will be able to achieve its business plan, raise any additional capital or secure the additional
financing necessary to implement its current operating plan. The ability of the Company to continue as a going concern is dependent upon
its ability to increase its revenues and eventually achieve profitable operations. The accompanying condensed consolidated financial
statements do not include any adjustments that might be necessary if the Company is unable to continue as a going concern. Use
of Estimates The
preparation of financial statements in conformity with U.S.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Significant areas of estimation include estimating the
fair value of intangible assets acquired, the impairment of assets, accrued and contingent liabilities, and future income tax obligations
(benefits), among other items. Actual results could differ from those estimates and would impact future results of operations and cash
flows. Cash
and Cash Equivalents The
Company considers all highly liquid temporary cash investments with an original maturity of three months or less to be cash equivalents. Revenue
Recognition We
will recognize revenue in accordance with Accounting Standards Update (“ASU”) 2014-09, “Revenue from Contracts with
Customers (Topic 606),” including subsequently issued updates. This series of comprehensive guidance has replaced all existing
revenue recognition guidance. There is a five-step approach outlined in the standard. In determining revenue, we first identify the contract
according to the scope of ASU Topic 606 with the following criteria:
● Identify
the contract(s) with a customer.
● Identify
the performance obligations in the contract.
● Determine
the transaction price.
● Allocate
the transaction price to the performance obligations in the contract.
● Recognize
revenue when or as you satisfy a performance obligation. Impairment
or Disposal of Long-Lived Assets The
Company accounts for the impairment or disposal of long-lived assets according to the Financial Accounting Standards Board’s (“FASB”)
ASC 360, “Property, Plant and Equipment.”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As of December 31, 2021 and June 30, 2021, the majority of the Company’s fixed assets
were fully depreciated and, therefore, the carrying value of fixed assets represented fair value. Fixed assets are depreciated over lives
ranging from three
to seven
years . Fair
Value of Financial Instruments In
accordance with ASC 820, “ Fair Value Measurements and Disclosures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At December 31, 2021 and June 30, 2021, the carrying value of the Company’s accounts receivable,
accounts payable, accrued expenses and notes payable, approximate their fair values due to their short-term nature. For the six
months ended December 31, 2021 and 2020, there were no realized and unrealized gains on instruments valued using fair value evaluation
methods. Goodwill
and Other Intangible Assets Goodwill
represents the excess of cost over the fair value of net assets acquired in connection with business acquisitions. Goodwill is tested
at the reporting unit level, which is defined as an operating segment or a component of an operating segment that constitutes a business
for which financial information is available and is regularly reviewed by management. The Company assesses goodwill for impairment at
least annually in the absence of an indicator of possible impairment and immediately upon an indicator of possible impairment. The annual
impairment review is completed in the fourth quarter of the Company’s fiscal year. If
the carrying amount of a reporting unit exceeds its fair value, the Company measures the possible goodwill impairment based upon an allocation
of the estimate of fair value to the underlying assets and liabilities of the reporting unit, including any previously unrecognized intangible
assets, based upon known facts and circumstances as if the acquisition occurred currently. The excess of the fair value of the reporting
unit over the amounts assigned to its assets and liabilities is the implied fair value of goodwill. An impairment loss would be recognized
to the extent the carrying value of goodwill exceeds the implied fair value of the goodwill. Impairment
losses, if any, will be reflected in operating income or loss in the Condensed Consolidated Statements of Operations. Income
Taxes The
Company uses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will recognize a valuation allowance. In
accordance with U.S. GAAP, the Company has determined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e Company has determined that it has not incurred any liability for tax benefits as of
December 31, 2021 and 2020. State income taxes will also be due on any income generated in the future. Basic
and Diluted Net Income (Loss) Per Share The
Company computes net income (loss) per share in accordance with ASC Topic 260, “Earnings per Shar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stock options, using the treasury
stock method, and convertible preferred stock, using the if-converted method. As of December 31, 2021 and 2020 there were approximately
1,773,099,415
and 0 ,
respectively, common stock equivalents which where antidilutive due to the Company’s losses. </t>
        </is>
      </c>
      <c r="C4" s="4" t="inlineStr">
        <is>
          <t xml:space="preserve">Note
2 – Summary of Significant Accounting Policies Basis
of Presentation and Principles of Consolidation The
consolidated financial statements include the accounts of InnovaQor and its wholly-owned subsidiaries, Advanced Molecular and Health
Technology Solutions Group (such subsidiaries, collectively, the “Group”) since the date of acquisition on June 25, 2021
and are prepared in conformity with accounting principles generally accepted in the United States of America (“U.S. GAAP”)
and require management to make certain judgments, estimates, and assumptions. These may affect the reported amounts of assets and liabilities
and the disclosure of contingent assets and liabilities at the date of the financial statements. They also may affect the reported amounts
of revenues and expenses during the reporting periods. Actual results could differ from those estimates upon subsequent resolution of
identified matters. All
intercompany transactions between subsidiaries of the Company have been eliminated in the consolidation. Comprehensive
Loss During
the periods ended June 30, 2021 and 2020, comprehensive loss was equal to the net loss amounts presented in the accompanying consolidated
statements of operations. Going
Concern Under
Accounting Standards Update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The
accompanying consolidated financial statements have been prepared in accordance with U.S. GAAP and the rules and regulations of the SEC.
The consolidated financial statements have been prepared using U.S. GAAP applicable to a going concern that contemplates the realization
of assets and liquidation of liabilities in the normal course of business. The Company has accumulated significant losses and has negative
cash flows from operations and, at June 30, 2021, had a working capital deficit and accumulated deficit of $ 2.2 32.7 The
Company will incur substantial costs in connection with the acquisition of the Group from Rennova, which may include accounting, tax,
legal and other professional services costs, recruiting and relocation costs associated with hiring key senior management personnel who
are new to the Company, tax costs and costs to separate information systems, among other costs. The cost of performing such functions
is anticipated to be higher than the amounts reflected in the Company’s historical financial statements, which would cause its
future losses to increase. Accordingly, the Company will continue to focus on reducing its operating costs and increasing revenues. There
can be no assurance that the Company will be able to achieve its business plan of increasing revenue and turning the Company profitable,
raise any additional capital or secure the additional financing necessary to implement its current business plan. The ability of the
Company to continue as a going concern is dependent upon its ability to increase its revenues and eventually achieve profitable operations.
The accompanying consolidated financial statements do not include any adjustments that might be necessary if the Company is unable to
continue as a going concern. Use
of Estimates The
preparation of financial statements in conformity with U.S.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Significant areas of estimation include estimating the
fair value of intangible assets acquired, the impairment of assets, accrued and contingent liabilities, and future income tax obligations
(benefits), among other items. Actual results could differ from those estimates which would impact future results of operations and cash
flows. Cash
and Cash Equivalents The
Company considers all highly liquid temporary cash investments with an original maturity of three months or less to be cash equivalents. Revenue
Recognition We
will recognize revenue in accordance with Accounting Standards Update (“ASU”) 2014-09, “Revenue from Contracts with
Customers (Topic 606),” including subsequently issued updates. This series of comprehensive guidance has replaced all existing
revenue recognition guidance. There is a five-step approach outlined in the standard. In determining revenue, we first identify the contract
according to the scope of ASU Topic 606 with the following criteria:
● Identify
the contract(s) with a customer.
● Identify
the performance obligations in the contract.
● Determine
the transaction price.
● Allocate
the transaction price to the performance obligations in the contract.
● Recognize
revenue when or as you satisfy a performance obligation. Impairment
or Disposal of Long-Lived Assets The
Company accounts for the impairment or disposal of long-lived assets according to the Financial Accounting Standards Board’s (“FASB”)
ASC 360, “Property, Plant and Equipment.”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As of June 30, 2021 and 2020, the majority of the Company’s fixed assets were fully depreciated
and, therefore, the carrying value of fixed assets represented fair value. Fixed assets are depreciated over lives ranging from three seven years Fair
Value of Financial Instruments In
accordance with ASC 820, “Fair Value Measurements and Disclosures,” the Company applies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At June 30, 2021 and 2020, the carrying value of the Company’s accounts receivable, accounts payable,
accrued expenses and notes payable, approximate their fair values due to their short-term nature. For the years ended June 30, 2021 and
2020, there were no realized or unrealized gains on instruments valued using fair value evaluation methods. Goodwill
and Other Intangible Assets Goodwill
represents the excess of cost over the fair value of net assets acquired in connection with business acquisitions. Goodwill is tested
at the reporting unit level, which is defined as an operating segment or a component of an operating segment that constitutes a business
for which financial information is available and is regularly reviewed by management. The Company assesses goodwill for impairment at
least annually in the absence of an indicator of possible impairment and immediately upon an indicator of possible impairment. The annual
impairment review is completed in the fourth quarter of the Company’s fiscal year. If
the carrying amount of a reporting unit exceeds its fair value, the Company measures the possible goodwill impairment based upon an allocation
of the estimate of fair value to the underlying assets and liabilities of the reporting unit, including any previously unrecognized intangible
assets, based upon known facts and circumstances as if the acquisition occurred currently. The excess of the fair value of the reporting
unit over the amounts assigned to its assets and liabilities is the implied fair value of goodwill. An impairment loss would be recognized
to the extent the carrying value of goodwill exceeds the implied fair value of the goodwill. Impairment
losses, if any, are reflected in operating income or loss in the Consolidated Statements of Operations. There were no impairment losses
for any period presented. Income
Taxes The
Company uses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will recognize a valuation allowance. In
accordance with U.S. GAAP, the Company has determined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e Company has determined that it has not incurred any liability for tax benefits as of
June 30, 2021 and 2020. State income taxes will also be due on any income generated in the future. Basic
and Diluted Net Income (Loss) Per Share 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stock options, using the treasury
stock method, and convertible preferred stock, using the if-converted method. Diluted
loss per share excludes all dilutive potential shares if their effect is antidilutive. As of June 30, 2021 and 2020, there were approximately
1,660,936,000
and 0
common stock equivalents, respectively,
which were antidilutive due to the Company’s los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2:07:49Z</dcterms:created>
  <dcterms:modified xmlns:dcterms="http://purl.org/dc/terms/" xmlns:xsi="http://www.w3.org/2001/XMLSchema-instance" xsi:type="dcterms:W3CDTF">2022-03-03T22:07:49Z</dcterms:modified>
</cp:coreProperties>
</file>